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densed Consolidated Statemen" sheetId="7" r:id="rId7"/>
    <s:sheet name="Business and Basis of Presentat" sheetId="8" r:id="rId8"/>
    <s:sheet name="Significant Accounting Policies" sheetId="9" r:id="rId9"/>
    <s:sheet name="Accumulated Other Comprehensive" sheetId="10" r:id="rId10"/>
    <s:sheet name="Earnings Per Share" sheetId="11" r:id="rId11"/>
    <s:sheet name="Short-Term Investments" sheetId="12" r:id="rId12"/>
    <s:sheet name="Fair Value Measurements" sheetId="13" r:id="rId13"/>
    <s:sheet name="Financial Derivative Instrument" sheetId="14" r:id="rId14"/>
    <s:sheet name="Debt" sheetId="15" r:id="rId15"/>
    <s:sheet name="Employee Benefit Plans" sheetId="16" r:id="rId16"/>
    <s:sheet name="Commitments and Contingent Liab" sheetId="17" r:id="rId17"/>
    <s:sheet name="Supplemental Cash Flow Informat" sheetId="18" r:id="rId18"/>
    <s:sheet name="Condensed Consolidating Financi" sheetId="19" r:id="rId19"/>
    <s:sheet name="Significant Accounting Polici20" sheetId="20" r:id="rId20"/>
    <s:sheet name="Accumulated Other Comprehensi21" sheetId="21" r:id="rId21"/>
    <s:sheet name="Earnings Per Share (Tables)" sheetId="22" r:id="rId22"/>
    <s:sheet name="Short-Term Investments (Tables)" sheetId="23" r:id="rId23"/>
    <s:sheet name="Fair Value Measurements (Tables" sheetId="24" r:id="rId24"/>
    <s:sheet name="Financial Derivative Instrume25" sheetId="25" r:id="rId25"/>
    <s:sheet name="Debt (Tables)" sheetId="26" r:id="rId26"/>
    <s:sheet name="Employee Benefit Plans (Tables)" sheetId="27" r:id="rId27"/>
    <s:sheet name="Commitments and Contingent Li28" sheetId="28" r:id="rId28"/>
    <s:sheet name="Supplemental Cash Flow Inform29" sheetId="29" r:id="rId29"/>
    <s:sheet name="Condensed Consolidating Finan30" sheetId="30" r:id="rId30"/>
    <s:sheet name="Accumulated Other Comprehensi31" sheetId="31" r:id="rId31"/>
    <s:sheet name="Accumulated Other Comprehensi32" sheetId="32" r:id="rId32"/>
    <s:sheet name="Earnings Per Share - Schedule o" sheetId="33" r:id="rId33"/>
    <s:sheet name="Earnings Per Share -Convertible" sheetId="34" r:id="rId34"/>
    <s:sheet name="Earnings Per Share -Share Repur" sheetId="35" r:id="rId35"/>
    <s:sheet name="Short-Term Investments (Details" sheetId="36" r:id="rId36"/>
    <s:sheet name="Fair Value Measurements - Sched" sheetId="37" r:id="rId37"/>
    <s:sheet name="Fair Value Measurements - Sch38" sheetId="38" r:id="rId38"/>
    <s:sheet name="Financial Derivative Instrume39" sheetId="39" r:id="rId39"/>
    <s:sheet name="Financial Derivative Instrume40" sheetId="40" r:id="rId40"/>
    <s:sheet name="Financial Derivative Instrume41" sheetId="41" r:id="rId41"/>
    <s:sheet name="Financial Derivative Instrume42" sheetId="42" r:id="rId42"/>
    <s:sheet name="Debt - Schedule of Maturities (" sheetId="43" r:id="rId43"/>
    <s:sheet name="Debt - Narrative (Details)" sheetId="44" r:id="rId44"/>
    <s:sheet name="Employee Benefit Plans (Details" sheetId="45" r:id="rId45"/>
    <s:sheet name="Commitments and Contingent Li46" sheetId="46" r:id="rId46"/>
    <s:sheet name="Commitments and Contingent Li47" sheetId="47" r:id="rId47"/>
    <s:sheet name="Supplemental Cash Flow Inform48" sheetId="48" r:id="rId48"/>
    <s:sheet name="Condensed Consolidating Finan49" sheetId="49" r:id="rId49"/>
    <s:sheet name="Condensed Consolidating Finan50" sheetId="50" r:id="rId50"/>
    <s:sheet name="Condensed Consolidating Finan51" sheetId="51" r:id="rId51"/>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30, 2015</t>
  </si>
  <si>
    <t>Oct. 16, 2015</t>
  </si>
  <si>
    <t>Document and Entity Information</t>
  </si>
  <si>
    <t>Entity Registrant Name</t>
  </si>
  <si>
    <t>HAWAIIAN HOLDINGS INC</t>
  </si>
  <si>
    <t>Entity Central Index Key</t>
  </si>
  <si>
    <t>Current Fiscal Year End Date</t>
  </si>
  <si>
    <t>--12-31</t>
  </si>
  <si>
    <t>Entity Current Reporting Status</t>
  </si>
  <si>
    <t>Yes</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Operations - USD ($) $ in Thousands</t>
  </si>
  <si>
    <t>3 Months Ended</t>
  </si>
  <si>
    <t>Sep. 30, 2014</t>
  </si>
  <si>
    <t>Operating Revenue:</t>
  </si>
  <si>
    <t>Passenger</t>
  </si>
  <si>
    <t>Other</t>
  </si>
  <si>
    <t>Total</t>
  </si>
  <si>
    <t>Operating Expenses:</t>
  </si>
  <si>
    <t>Aircraft fuel, including taxes and delivery</t>
  </si>
  <si>
    <t>Wages and benefits</t>
  </si>
  <si>
    <t>Aircraft rent</t>
  </si>
  <si>
    <t>Maintenance, materials and repairs</t>
  </si>
  <si>
    <t>Aircraft and passenger servicing</t>
  </si>
  <si>
    <t>Commissions and other selling</t>
  </si>
  <si>
    <t>Depreciation and amortization</t>
  </si>
  <si>
    <t>Other rentals and landing fees</t>
  </si>
  <si>
    <t>Operating Income</t>
  </si>
  <si>
    <t>Nonoperating Income (Expense):</t>
  </si>
  <si>
    <t>Interest expense and amortization of debt discounts and issuance costs</t>
  </si>
  <si>
    <t>Interest income</t>
  </si>
  <si>
    <t>Capitalized interest</t>
  </si>
  <si>
    <t>Losses on fuel derivatives</t>
  </si>
  <si>
    <t>Loss on extinguishment of debt</t>
  </si>
  <si>
    <t>Other, net</t>
  </si>
  <si>
    <t>Income Before Income Taxes</t>
  </si>
  <si>
    <t>Income tax expense</t>
  </si>
  <si>
    <t>Net Income</t>
  </si>
  <si>
    <t>Net Income Per Share</t>
  </si>
  <si>
    <t>Basic (in dollars per share)</t>
  </si>
  <si>
    <t>Diluted (in dollars per share)</t>
  </si>
  <si>
    <t>Consolidated Statements of Comprehensive Income - USD ($) $ in Thousands</t>
  </si>
  <si>
    <t>Statement of Comprehensive Income [Abstract]</t>
  </si>
  <si>
    <t>Other comprehensive income (loss), net:</t>
  </si>
  <si>
    <t>Net change related to employee benefit plans, net of tax</t>
  </si>
  <si>
    <t>Net change in derivative instruments, net of tax</t>
  </si>
  <si>
    <t>Net change in available-for-sale investments, net of tax</t>
  </si>
  <si>
    <t>Total other comprehensive income (loss)</t>
  </si>
  <si>
    <t>Total Comprehensive Income</t>
  </si>
  <si>
    <t>Consolidated Statements of Comprehensive Income (Parenthetical) - USD ($) $ in Thousands</t>
  </si>
  <si>
    <t>Net change related to employee benefit plans, tax expense</t>
  </si>
  <si>
    <t>Net change in derivative instruments, tax (benefit) expense</t>
  </si>
  <si>
    <t>Net change in available-for-sale investments, tax (benefit) expense</t>
  </si>
  <si>
    <t>Consolidated Balance Sheets - USD ($) $ in Thousands</t>
  </si>
  <si>
    <t>Dec. 31, 2014</t>
  </si>
  <si>
    <t>Current Assets:</t>
  </si>
  <si>
    <t>Cash and cash equivalents</t>
  </si>
  <si>
    <t>Restricted cash</t>
  </si>
  <si>
    <t>Short-term investments</t>
  </si>
  <si>
    <t>Accounts receivable, net</t>
  </si>
  <si>
    <t>Spare parts and supplies, net</t>
  </si>
  <si>
    <t>Deferred tax assets, net</t>
  </si>
  <si>
    <t>Prepaid expenses and other</t>
  </si>
  <si>
    <t>Property and equipment, less accumulated depreciation and amortization of $415,194 and $367,507 as of September 30, 2015 and December 31, 2014, respectively</t>
  </si>
  <si>
    <t>Other Assets:</t>
  </si>
  <si>
    <t>Long-term prepayments and other</t>
  </si>
  <si>
    <t>Intangible assets, less accumulated amortization of $36,414 and $34,434 as of September 30, 2015 and December 31, 2014, respectively</t>
  </si>
  <si>
    <t>Goodwill</t>
  </si>
  <si>
    <t>Total Assets</t>
  </si>
  <si>
    <t>Current Liabilities:</t>
  </si>
  <si>
    <t>Accounts payable</t>
  </si>
  <si>
    <t>Air traffic liability</t>
  </si>
  <si>
    <t>Other accrued liabilities</t>
  </si>
  <si>
    <t>Current maturities of long-term debt, less discount, and capital lease obligations</t>
  </si>
  <si>
    <t>Long-Term Debt and Capital Lease Obligations</t>
  </si>
  <si>
    <t>Other Liabilities and Deferred Credits:</t>
  </si>
  <si>
    <t>Accumulated pension and other postretirement benefit obligations</t>
  </si>
  <si>
    <t>Other liabilities and deferred credits</t>
  </si>
  <si>
    <t>Deferred tax liability, net</t>
  </si>
  <si>
    <t>Commitments and Contingencies</t>
  </si>
  <si>
    <t xml:space="preserve"> </t>
  </si>
  <si>
    <t>Shareholders’ Equity:</t>
  </si>
  <si>
    <t>Special preferred stock, $0.01 par value per share, three shares issued and outstanding as of September 30, 2015 and December 31, 2014</t>
  </si>
  <si>
    <t>Common stock, $0.01 par value per share, 53,317,662 and 54,455,568 shares outstanding as of September 30, 2015 and December 31, 2014, respectively</t>
  </si>
  <si>
    <t>Capital in excess of par value</t>
  </si>
  <si>
    <t>Accumulated income</t>
  </si>
  <si>
    <t>Accumulated other comprehensive loss, net</t>
  </si>
  <si>
    <t>Total Liabilities and Shareholders’ Equity</t>
  </si>
  <si>
    <t>Consolidated Balance Sheets (Parenthetical) - USD ($) $ in Thousands</t>
  </si>
  <si>
    <t>Statement of Financial Position [Abstract]</t>
  </si>
  <si>
    <t>Property and equipment, accumulated depreciation and amortization</t>
  </si>
  <si>
    <t>Intangible assets, accumulated amortization (in dollars)</t>
  </si>
  <si>
    <t>Special preferred stock, par value (in dollars per share)</t>
  </si>
  <si>
    <t>Special preferred stock, shares issued</t>
  </si>
  <si>
    <t>Special preferred stock, shares outstanding</t>
  </si>
  <si>
    <t>Common stock, par value (in dollars per share)</t>
  </si>
  <si>
    <t>Common stock, shares outstanding</t>
  </si>
  <si>
    <t>Condensed Consolidated Statements of Cash Flows - USD ($) $ in Thousands</t>
  </si>
  <si>
    <t>Statement of Cash Flows [Abstract]</t>
  </si>
  <si>
    <t>Net cash provided by Operating Activities</t>
  </si>
  <si>
    <t>Cash flows from Investing Activities:</t>
  </si>
  <si>
    <t>Additions to property and equipment, including pre-delivery payments</t>
  </si>
  <si>
    <t>Proceeds from purchase assignment and leaseback transactions</t>
  </si>
  <si>
    <t>Proceeds from disposition of equipment</t>
  </si>
  <si>
    <t>Purchases of investments</t>
  </si>
  <si>
    <t>Sales of investments</t>
  </si>
  <si>
    <t>Net cash used in investing activities</t>
  </si>
  <si>
    <t>Cash flows from Financing Activities:</t>
  </si>
  <si>
    <t>Long-term borrowings</t>
  </si>
  <si>
    <t>Repayments of long-term debt and capital lease obligations</t>
  </si>
  <si>
    <t>Repurchases of convertible notes</t>
  </si>
  <si>
    <t>Repurchases of common stock</t>
  </si>
  <si>
    <t>Net cash provided by (used in) financing activities</t>
  </si>
  <si>
    <t>Net increase (decrease) in cash and cash equivalents</t>
  </si>
  <si>
    <t>Cash and cash equivalents - Beginning of Period</t>
  </si>
  <si>
    <t>Cash and cash equivalents - End of Period</t>
  </si>
  <si>
    <t>Business and Basis of Presentation</t>
  </si>
  <si>
    <t>Organization, Consolidation and Presentation of Financial Statements [Abstract]</t>
  </si>
  <si>
    <t>Business and Basis of Presentation Hawaiian Holdings, Inc. (the Company or Holdings) is a holding company incorporated in the State of Delaware. The Company’s primary asset is its sole ownership of all issued and outstanding shares of common stock of Hawaiian Airlines, Inc.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The accompanying unaudited Consolidated Financial Statements should be read in conjunction with the financial statements and the notes of the Company included in the Company’s Annual Report on Form 10-K for the fiscal year ended December 31, 2014 .</t>
  </si>
  <si>
    <t>Significant Accounting Policies</t>
  </si>
  <si>
    <t>Accounting Policies [Abstract]</t>
  </si>
  <si>
    <t>Significant Accounting Policies Recently Issued Accounting Pronouncements In May 2014, the Financial Accounting Standards Board (FASB) issued Accounting Standards Update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In July 2015, the FASB voted to defer the amendments in ASU 2014-09 by one year to December 15, 2017. The terms of ASU 2014-09 are effective for fiscal years, and interim periods within those fiscal years, beginning after the revised effective date, and allow for either full retrospective or modified retrospective adoption. Organizations are permitted to adopt the new revenue standard early, but not before December 15, 2016. The Company is currently evaluating the effect that the provisions of ASU 2014-09 will have on its consolidated financial statements and related disclosures. We have determined that the new standard, once effective, will preclude the Company from accounting for miles earned under its HawaiianMiles customer loyalty program using the incremental cost method, and will require use of the deferred revenue method. This change could have a significant impact on the Company's financial statements. In April 2015, the FASB issued Accounting Standards Update 2015-03, Simplifying the Presentation of Debt Issuance Costs (ASU 2015-03), requiring an entity to present its debt issuance costs on the balance sheet as a deduction from the carrying amount of the related debt liability instead of a deferred charge. It is effective for annual reporting periods beginning after December 15, 2015, but early adoption is permitted. We are currently evaluating the impact the adoption of this standard will have on the Company's financial statements.</t>
  </si>
  <si>
    <t>Accumulated Other Comprehensive Loss</t>
  </si>
  <si>
    <t>Comprehensive Income (Loss), Net of Tax, Attributable to Parent [Abstract]</t>
  </si>
  <si>
    <t>Accumulated Other Comprehensive Loss Reclassifications out of accumulated other comprehensive loss by component is as follows: Details about accumulated other comprehensive loss components Three months ended September 30, Nine months ended September 30, Affected line items in the statement where net income is presented 2015 2014 2015 2014 (in thousands) Derivatives designated as hedging instruments under ASC 815 Foreign currency derivative gains, net $ (5,003 ) $ (1,297 ) $ (13,415 ) $ (6,523 ) Passenger revenue Interest rate derivative losses, net 170 201 536 618 Interest expense Total before tax (4,833 ) (1,096 ) (12,879 ) (5,905 ) Tax expense 1,826 424 4,866 2,239 Total, net of tax $ (3,007 ) $ (672 ) $ (8,013 ) $ (3,666 ) Amortization of defined benefit pension items Actuarial loss (gains) $ 2,955 $ (64 ) $ 8,315 $ 388 Wages and benefits Prior service cost 57 113 171 111 Wages and benefits Total before tax 3,012 49 8,486 499 Tax benefit (1,118 ) (5 ) (3,194 ) (215 ) Total, net of tax $ 1,894 $ 44 $ 5,292 $ 284 Short-term investments Realized gain on sales of investments, net $ (1 ) $ (10 ) $ (36 ) $ (12 ) Other nonoperating income Total before tax (1 ) (10 ) (36 ) (12 ) Tax expense — 1 7 1 Total, net of tax $ (1 ) $ (9 ) $ (29 ) $ (11 ) Total reclassifications for the period $ (1,114 ) $ (637 ) $ (2,750 ) $ (3,393 ) A rollforward of the amounts included in accumulated other comprehensive loss, net of taxes, for the three and nine months ended September 30, 2015 and 2014 is as follows: Three months ended September 30, 2015 Interest Foreign Defined Short-Term Investments Total (in thousands) Beginning balance $ 262 $ 10,423 $ (132,163 ) $ (74 ) $ (121,552 ) Other comprehensive income (loss) before reclassifications, net of tax (641 ) 967 — 60 386 Amounts reclassified from accumulated other comprehensive income (loss), net of tax 104 (3,111 ) 1,894 (1 ) (1,114 ) Net current-period other comprehensive income (loss) (537 ) (2,144 ) 1,894 59 (728 ) Ending balance $ (275 ) $ 8,279 $ (130,269 ) $ (15 ) $ (122,280 ) Three months ended September 30, 2014 Interest Foreign Defined Short-Term Investments Total (in thousands) Beginning balance $ 471 $ 95 $ (51,714 ) $ 35 $ (51,113 ) Other comprehensive income (loss) before reclassifications, net of tax 39 7,714 — (81 ) 7,672 Amounts reclassified from accumulated other comprehensive income (loss), net of tax 121 (793 ) 44 (9 ) (637 ) Net current-period other comprehensive income (loss) 160 6,921 44 (90 ) 7,035 Ending balance $ 631 $ 7,016 $ (51,670 ) $ (55 ) $ (44,078 ) Nine months ended September 30, 2015 Interest Foreign Defined Short-Term Investments Total (in thousands) Beginning balance $ 254 $ 12,708 $ (135,520 ) $ (254 ) $ (122,812 ) Other comprehensive income (loss) before reclassifications, net of tax (857 ) 3,912 (41 ) 268 3,282 Amounts reclassified from accumulated other comprehensive income (loss), net of tax 328 (8,341 ) 5,292 (29 ) (2,750 ) Net current-period other comprehensive income (loss) (529 ) (4,429 ) 5,251 239 532 Ending balance $ (275 ) $ 8,279 $ (130,269 ) $ (15 ) $ (122,280 ) Nine months ended September 30, 2014 Interest Foreign Defined Short-Term Investments Total (in thousands) Beginning balance $ 1,096 $ 8,277 $ (52,059 ) $ — $ (42,686 ) Other comprehensive income (loss) before reclassifications, net of tax (844 ) 2,784 105 (44 ) 2,001 Amounts reclassified from accumulated other comprehensive income (loss), net of tax 379 (4,045 ) 284 (11 ) (3,393 ) Net current-period other comprehensive income (loss) (465 ) (1,261 ) 389 (55 ) (1,392 ) Ending balance $ 631 $ 7,016 $ (51,670 ) $ (55 ) $ (44,078 )</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For the three and nine months ended September 30, 2015 and 2014 , anti-dilutive shares excluded from the calculation of diluted earnings per share were not material. Three Months Ended September 30, Nine Months Ended September 30, 2015 2014 2015 2014 (in thousands, except for per share data) Numerator: Net Income $ 70,029 $ 35,575 $ 144,746 $ 57,827 Denominator: Weighted average common stock shares outstanding - Basic 53,731 53,878 54,266 53,359 Assumed exercise of stock options and awards 396 848 458 1,061 Assumed conversion of convertible note premium 350 4,965 1,618 4,498 Assumed conversion of warrants 6,351 3,359 6,139 2,767 Weighted average common stock shares outstanding - Diluted 60,828 63,050 62,481 61,685 Net Income Per Share Basic $ 1.30 $ 0.66 $ 2.67 $ 1.08 Diluted $ 1.15 $ 0.56 $ 2.32 $ 0.94 Convertible Note Transaction In March 2011, the Company entered into a convertible note transaction which included the sale of convertible notes, purchase of call options and sale of warrants. As of September 30, 2015 , the Company’s 5% Convertible Notes due in 2016 ("Convertible Notes") had an outstanding principal balance of $3.3 million and can be redeemed with either cash or the Company’s common stock, or a combination thereof, at the Company’s option. During the three and nine months ended September 30, 2015 , the Company repurchased $1.0 million and $67.8 million in principal of the Convertible Notes, respectively. The 0.4 million shares into which the currently outstanding Convertible Notes can be converted will not impact the dilutive earnings per share calculation in the current and future periods under the if-converted method, as the Company has the intent and ability to redeem the principal amount of the Convertible Notes with cash. During the three and nine months ended September 30, 2015 and 2014 the average share price of the Company’s common stock exceeded the conversion price of $7.88 per share. Therefore, shares related to the conversion premium of the Convertible Notes (for which share settlement is assumed for earnings per share purposes) are included in the Company's computation of diluted earnings per share. In connection with the issuance of the Convertible Notes, the Company entered into separate call option transactions and separate warrant transactions with certain financial investors to reduce the potential dilution of the Company’s common stock and to offset potential payments by the Company to holders of the Convertible Notes in excess of the principal of the Convertible Notes upon conversion. The call options to repurchase the Company’s common stock will always be antidilutive and, therefore, will have no effect on diluted earnings per share and are excluded from the table above. During the three and nine months ended September 30, 2015 and 2014 the average share price of the Company's common stock exceeded the warrant strike price of $10.00 per share. Therefore, the assumed conversion of the warrants is included in the Company's computation of diluted earnings per share. Stock Repurchase Program In April 2015, the Company's Board of Directors approved a stock repurchase program under which the Company may repurchase up to $100 million of its outstanding common stock over a two-year period through the open market, established plans or privately negotiated transactions in accordance with all applicable securities laws, rules and regulations. The stock repurchase program is subject to modification or termination at any time. The Company spent $20.0 million and $37.7 million to repurchase approximately 0.9 million and 1.6 million shares of the Company's common stock in open market transactions during the three and nine months ended September 30, 2015 , respectively. As of September 30, 2015 , the Company has $62.3 million remaining to spend under the stock repurchase program. See Part II, Item 2., “Unregistered Sales of Equity Securities and Use of Proceeds” of this report for additional information on the stock repurchase program.</t>
  </si>
  <si>
    <t>Short-Term Investments</t>
  </si>
  <si>
    <t>Investments, Debt and Equity Securities [Abstract]</t>
  </si>
  <si>
    <t>Short-Term Investments Debt securities that are not classified as cash equivalents are classified as available-for-sale investments and are stated at fair value. Realized gains and losses on sales of investments are reflected in nonoperating income (expense) in the unaudited consolidated statements of operations. Unrealized gains and losses on available-for-sale securities are reflected as a component of accumulated other comprehensive loss. The following is a summary of short-term investments held as of September 30, 2015 and December 31, 2014 : Amortized Cost Gross Unrealized Gains Gross Unrealized Losses Fair Value September 30, 2015 (in thousands) Corporate debt $ 169,615 $ 84 $ (205 ) $ 169,494 U.S. government and agency debt 47,990 84 (2 ) 48,072 Municipal bonds 23,982 18 (1 ) 23,999 Other fixed income securities 23,875 — (3 ) 23,872 Total short-term investments $ 265,462 $ 186 $ (211 ) $ 265,437 Amortized Cost Gross Unrealized Gains Gross Unrealized Losses Fair Value December 31, 2014 (in thousands) Corporate debt $ 180,794 $ 43 $ (394 ) $ 180,443 U.S. government and agency debt 38,268 — (40 ) 38,228 Municipal bonds 23,849 4 (16 ) 23,837 Other fixed income securities 17,618 — (5 ) 17,613 Total short-term investments $ 260,529 $ 47 $ (455 ) $ 260,121 Contractual maturities of short-term investments as of September 30, 2015 are shown below. Under 1 Year 1 to 5 Years Total (in thousands) Corporate debt $ 72,807 $ 96,687 $ 169,494 U.S. government and agency debt 12,441 35,631 48,072 Municipal bonds 16,961 7,038 23,999 Other fixed income securities 22,371 1,501 23,872 Total short-term investments $ 124,580 $ 140,857 $ 265,437 The Company classifies investments as current assets as these securities are available for use in its current operations.</t>
  </si>
  <si>
    <t>Fair Value Measurements</t>
  </si>
  <si>
    <t>Fair Value Disclosures [Abstract]</t>
  </si>
  <si>
    <t>Fair Value Measurements ASC Topic 820, Fair Value Measurement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September 30, 2015 Total Level 1 Level 2 Level 3 (in thousands) Cash equivalents $ 150,388 $ 133,602 $ 16,786 $ — Restricted cash 5,000 5,000 — — Short-term investments 265,437 — 265,437 — Fuel derivative contracts: 0 Heating oil put options 3,480 — 3,480 — Heating oil swaps 12 — 12 — Foreign currency derivatives 10,620 — 10,620 — Total assets measured at fair value $ 434,937 $ 138,602 $ 296,335 $ — Fuel derivative contracts: Heating oil swaps $ 27,165 $ — $ 27,165 $ — Foreign currency derivatives 368 — 368 — Interest rate derivatives 3,175 — 3,175 — Total liabilities measured at fair value $ 30,708 $ — $ 30,708 $ — Fair Value Measurements as of December 31, 2014 Total Level 1 Level 2 Level 3 (in thousands) Cash equivalents $ 55,072 $ 35,913 $ 19,159 $ — Restricted cash 6,566 6,566 — — Short-term investments 260,121 — 260,121 — Fuel derivative contracts: 0 Heating oil put options 32,637 — 32,637 — Foreign currency derivatives 19,746 — 19,746 — Total assets measured at fair value $ 374,142 $ 42,479 $ 331,663 $ — Fuel derivative contracts: Heating oil swaps $ 71,447 $ — $ 71,447 $ — Interest rate derivative 129 — 129 — Negative arbitrage derivative 500 — — 500 Total liabilities measured at fair value $ 72,076 $ — $ 71,576 $ 500 Cash equivalents. The Company’s cash equivalents consist of money market securities, U.S. agency bonds, foreign and domestic corporate bonds, and commercial paper. The instruments classified as Level 2 are valued using quoted prices for similar assets in active markets. Restricted cash . The Company’s restricted cash consist of money market securities. Short-term investments. Short-term investments include U.S. and foreign government notes and bonds, U.S. agency bonds, variable rate corporate bonds, asset backed securities, foreign and domestic corporate bonds, municipal bonds, and commercial paper. These instruments are valued using quoted prices for similar assets in active markets or other observable inputs. Fuel derivative contracts. The Company’s fuel derivative contracts consist of heating oil puts and swaps which are not traded on a public exchange. The fair value of these instruments are determined based on inputs available or derived from public markets including contractual terms, market prices, yield curves and measures of volatility among others. Foreign currency derivatives. The Company’s foreign currency derivatives consist of Japanese Yen and Australian Dollar forward contracts and are valued based primarily on data available or derived from public markets. Interest rate derivatives. The Company’s interest rate derivatives consists of interest rate swaps and is valued based primarily on data available or derived from public markets. The table below presents the Company’s debt (excluding obligations under capital leases) measured at fair value: Fair Value of Debt September 30, 2015 December 31, 2014 Carrying Fair Value Carrying Fair Value Amount Total Level 1 Level 2 Level 3 Amount Total Level 1 Level 2 Level 3 (in thousands) (in thousands) $ 816,897 $ 815,578 $ — $ 3,224 $ 812,354 $ 947,897 $ 956,811 $ — $ 69,766 $ 887,045 The fair value estimates of the Company’s debt were based on either market prices or the discounted amount of future cash flows using the Company’s current incremental rate of borrowing for similar liabilities. The carrying amounts of cash, other receivables and accounts payable approximate fair value due to the short-term nature of these financial instrument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During the three and nine months ended September 30, 2015 , the Company primarily used heating oil puts and swaps to hedge its aircraft fuel expense. These derivative instruments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unaudited Consolidated Statements of Operations. Three months ended September 30, Nine months ended September 30, Fuel derivative contracts 2015 2014 2015 2014 (in thousands) Losses realized at settlement $ (13,777 ) $ (4,632 ) $ (44,921 ) $ (6,530 ) Reversal of prior period unrealized amounts 9,953 56 38,293 (1,816 ) Unrealized losses on contracts that will settle in future periods (21,185 ) (23,316 ) (22,042 ) (20,160 ) Losses on fuel derivatives recorded as Nonoperating income (expense) $ (25,009 ) $ (27,892 ) $ (28,670 ) $ (28,506 ) Foreign Currency Exchange Rate Risk Management 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of designated cash flow hedges is reported as a component of accumulated other comprehensive income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Foreign currency forward contracts that are not designated as cash flow hedges are recorded at fair value, and any changes in fair value are recognized as other nonoperating income (expense) in the period of change. The Company believes that its foreign currency forward contracts that are designated as cash flow hedges will continue to be effective in offsetting changes in cash flow attributable to the hedged risk. The Company expects to reclassify a net gain of approximately $12.0 million into earnings over the next 12 months from AOCI based on the values at September 30, 2015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unaudited Consolidated Balance Sheets. Derivative position as of September 30, 2015 Balance Sheet Notional Amount Final Gross fair Gross fair Net (in thousands) (in thousands) Derivatives designated as hedges Interest rate derivative Other accrued liabilities $52,600 U.S. dollars April 2023 $ — $ (197 ) $ (197 ) Other liabilities and deferred credits (1) — (711 ) (711 ) Foreign currency derivatives Prepaid expenses and other 6,723,830 Japanese Yen September 2016 10,088 (196 ) 9,892 Long-term prepayments and other 3,728,050 Japanese Yen August 2017 509 (160 ) 349 Derivatives not designated as hedges 0 Interest rate derivative Other accrued liabilities $87,400 U.S. dollars November 2015 — (2,267 ) (2,267 ) Foreign currency derivatives Prepaid expenses and other 3,849,000 Japanese Yen August 2016 23 (12 ) 11 Fuel derivative contracts Other accrued liabilities 81,832 gallons September 2016 3,492 (27,165 ) (23,673 ) (1) Represents the noncurrent portion of the $52.6 million interest rate derivative with final maturity in April 2023. Derivative position as of December 31, 2014 Balance Sheet Notional Amount Final Gross fair Gross fair Net (in thousands) (in thousands) Derivatives designated as hedges Interest rate derivative Other accrued liabilities $57,400 U.S. dollars April 2023 $ — $ (26 ) $ (26 ) Other liabilities and deferred credits(1) — (103 ) (103 ) Foreign currency derivatives Prepaid expenses and other 6,909,050 Japanese Yen December 2015 13,921 — 13,921 Long-term prepayments and other 3,758,500 Japanese Yen November 2016 4,565 — 4,565 Derivatives not designated as hedges Foreign currency derivatives Prepaid expenses and other 7,714,291 Japanese Yen December 2015 1,191 — 1,191 Long-term prepayments and other 2,762,000 Japanese Yen August 2016 69 — 69 Fuel derivative contracts Other accrued liabilities 90,994 gallons December 2015 32,637 (71,447 ) (38,810 ) Negative arbitrage derivative Other accrued liabilities $444,540 U.S. dollars January 2015 — (500 ) (500 ) (1) Represents the noncurrent portion of the $57.4 million interest rate derivative with final maturity in April 2023. The following table reflects the impact of cash flow hedges designated for hedge accounting treatment and their location within the unaudited Consolidated Statements of Comprehensive Income. (Gain) loss recognized in AOCI on derivatives (effective portion) (Gain) loss reclassified from AOCI (Gain) loss recognized in Three months ended September 30, Three months ended September 30, Three months ended September 30, 2015 2014 2015 2014 2015 2014 (in thousands) Foreign currency derivatives $ (1,558 ) $ (12,428 ) $ (5,003 ) $ (1,297 ) $ — $ — Interest rate derivatives 840 (283 ) 170 201 — — (Gain) loss recognized in AOCI on derivatives (effective portion) (Gain) loss reclassified from AOCI (Gain) loss recognized in Nine months ended September 30, Nine months ended September 30, Nine months ended September 30, 2015 2014 2015 2014 2015 2014 (in thousands) Foreign currency derivatives $ (6,295 ) $ (4,720 ) $ (13,415 ) $ (6,523 ) $ — $ — Interest rate derivatives 778 668 536 618 — —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by the counterparties based on the current market exposure of the derivative. The Company's agreements with its counterparties also requires the posting of cash collateral in the event the aggregate value of the Company's positions exceeds certain exposure thresholds that are based upon certain liquidity metrics of the Company. The aggregate fair value of the Company's derivative instruments that contain credit-risk related contingent features that are in a net liability position as of September 30, 2015 was $26.8 million .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counterparties as of September 30, 2015 and $0.6 million in collateral posted with counterparties as of December 31, 2014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Debt</t>
  </si>
  <si>
    <t>Debt Disclosure [Abstract]</t>
  </si>
  <si>
    <t>Debt As of September 30, 2015 , the expected maturities of long-term debt for the remainder of 2015 and the next four years, and thereafter, were as follows (in thousands): Remaining months in 2015 $ 16,186 2016 82,861 2017 82,092 2018 87,425 2019 99,070 Thereafter 449,317 $ 816,951 Convertible Notes During the three and nine months ended September 30, 2015 a condition for conversion of the Convertible Notes was satisfied, which permits holders of the Convertible Notes to surrender their notes for conversion during the quarter ending December 31, 2015. Therefore, the principal balance is classified accordingly in the table above. During the three and nine months ended September 30, 2015 , the Company repurchased $1.0 million and $67.8 million , respectively, in principal of its Convertible Notes for an aggregate repurchase price of $3.2 million and $171.6 million , respectively. The cash consideration was allocated to the fair value of the liability component immediately before extinguishment and the remaining consideration was allocated to the equity component and recognized as a reduction of shareholders' equity. The repurchase of the Convertible Notes resulted in a loss on extinguishment of $0.1 million and $7.3 million for the three and nine months ended September 30, 2015 , respectively, which is reflected in nonoperating income (expense) in the unaudited Consolidated Statement of Operations. Convertible Note Hedges and Warrants The convertible note hedges and warrants described in Note 8 of the Company's Form 10-K for the year ended December 31, 2014 were outstanding as of September 30, 2015. Under the terms of the convertible note hedges, the counterparties will deliver to the Company an amount equal to the excess of the Company's stock price on the settlement date and the exercise price of $7.88 per share multiplied by 10.9 million shares. The convertible note hedges are currently exercisable and expire in March 2016. Under the terms of the warrants, if the Company elects to deliver cash in lieu of shares, the Company will deliver to the counterparties an amount equal to the excess of the Company's stock price on the settlement date and the exercise price of $10.00 per share multiplied by 10.9 million shares. The convertible note hedge transaction and the warrant transactions may settle on different dates. The warrants expire at various dates beginning in June 2016.</t>
  </si>
  <si>
    <t>Employee Benefit Plans</t>
  </si>
  <si>
    <t>Compensation and Retirement Disclosure [Abstract]</t>
  </si>
  <si>
    <t>Employee Benefit Plans The components of net periodic benefit cost for the Company’s defined benefit and other postretirement plans included the following: Three months ended September 30, Nine months ended September 30, Components of Net Period Benefit Cost 2015 2014 2015 2014 (in thousands) Service cost $ 4,006 $ 3,162 $ 12,456 $ 9,066 Interest cost 7,454 6,839 22,232 20,811 Expected return on plan assets (4,702 ) (4,842 ) (14,134 ) (14,532 ) Recognized net actuarial loss 3,012 49 8,486 499 Net periodic benefit cost $ 9,770 $ 5,208 $ 29,040 $ 15,844 The Company contributed $ 3.2 million and $16.7 million to its defined benefit and other postretirement plans during the three and nine months ended September 30, 2015 , respectively, including $7.3 million above the minimum funding requirements. The Company contributed $2.3 million and $8.9 million to its defined benefit and other postretirement plans during the three and nine months ended September 30, 2014 , respectively.</t>
  </si>
  <si>
    <t>Commitments and Contingent Liabilities</t>
  </si>
  <si>
    <t>Commitments and Contingencies Disclosure [Abstract]</t>
  </si>
  <si>
    <t>Commitments and Contingent Liabilities Commitments As of September 30, 2015 , the Company had the following capital commitments consisting of firm aircraft and engine orders and purchase rights: Aircraft Type Firm Orders Purchase Rights Expected Delivery Dates A330-200 aircraft 1 — In 2015 A330-800neo aircraft 6 6 Between 2019 and 2021 A321neo aircraft 16 9 Between 2017 and 2020 Rolls-Royce spare engines: A330-800neo spare engines 2 — Between 2019 and 2020 Pratt &amp; Whitney spare engines: A321neo spare engines 2 — Between 2017 and 2018 The Company has operating commitments with a third-party to provide aircraft maintenance services which require fixed payments as well as variable payments based on flight hours for its Airbus fleet through 2027. The Company also has operating commitments with third-party service providers for reservations, IT, and accounting services through 2025. Committed capital and operating expenditures include escalation and variable amounts based on estimates. The gross committed expenditures and committed financings for those deliveries as of September 30, 2015 are detailed below: Capital Operating Total Committed Less: Committed Net Committed (in thousands) Remaining months in 2015 $ 54,051 $ 17,878 $ 71,929 $ 48,138 $ 23,791 2016 78,018 59,901 137,919 — 137,919 2017 220,806 58,637 279,443 — 279,443 2018 399,953 51,942 451,895 — 451,895 2019 488,553 47,362 535,915 — 535,915 Thereafter 442,888 264,181 707,069 — 707,069 $ 1,684,269 $ 499,901 $ 2,184,170 $ 48,138 $ 2,136,032 *See below for a detailed discussion of the committed financings Hawaiian has received for its upcoming capital commitments for aircraft deliveries. Purchase Assignment and Lease Financing Agreement Hawaiian has a commitment to assign its purchase of an Airbus A330-200 aircraft at delivery and simultaneously enter into a lease agreement for the aircraft with scheduled delivery in October 2015 with total committed lease financing of $48 million . Both the gross capital commitment for the cost of the aircraft and the committed financing are reflected in the table above. The agreement has an initial lease term of 12 years and fixed monthly rental payments that will be determined upon delivery of the aircraft. The anticipated future minimum payments for this lease are $2.2 million for the remainder of 2015, $8.4 million in each of the years 2016 through 2019, and $65.4 million thereafter. Aircraft Lease Commitment Hawaiian entered into a six -year lease agreement for an Airbus A330-200 aircraft with an expected delivery date in the second quarter of 2016, which is not included in the table above. The Company will determine whether this lease will be classified as a capital or operating lease in the period it takes delivery of the aircraft. The anticipated future minimum payments for this lease are $5.1 million in 2016, $8.9 million in each of the years 2017 through 2019, and $21.5 million thereafter.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unaudited Consolidated Balance Sheets, totaled $5.0 million at September 30, 2015 and December 31, 2014 . In the event of a material adverse change in the business, the holdback could increase to an amount up to 100% of the applicable credit card air traffic liability, which would also cause an increase in the level of restricted cash. If the Company is unable to obtain a waiver of, or otherwise mitigate the increase in the restriction of cash, it could have a material adverse impact on the Company.</t>
  </si>
  <si>
    <t>Supplemental Cash Flow Information</t>
  </si>
  <si>
    <t>Supplemental Cash Flow Information [Abstract]</t>
  </si>
  <si>
    <t>Cash Flow, Supplemental Disclosures</t>
  </si>
  <si>
    <t>Supplemental Cash Flow Information Non-cash investing and financing activities for the nine months ended September 30, 2015 and 2014 were as follows: Nine months ended September 30, 2015 2014 (in thousands) Investing and Financing Activities Not Affecting Cash: Property and equipment acquired through a capital lease $ 2,791 $ —</t>
  </si>
  <si>
    <t>Condensed Consolidating Financial Information</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2 as Subsidiary Issuer / Guarantor) of pass-through certificates, the Company (which is also referred to in this Note 12 as Parent Issuer / Guarantor), is fully and unconditionally guaranteeing the payment obligations of Hawaiian, which is a 100% owned subsidiary of the Company, under equipment notes issued by Hawaiian to purchase new aircraft. Condensed consolidating financial statements are presented in the following tables: Condensed Consolidating Statements of Operations and Comprehensive Income (Loss) Three months ended September 30, 2015 Parent Issuer / Subsidiary Non-Guarantor Eliminations Consolidated (in thousands) Operating Revenue $ — $ 630,657 $ 1,162 $ (81 ) $ 631,738 Operating Expenses: Aircraft fuel, including taxes and delivery — 105,483 — — 105,483 Wages and benefits — 125,884 — — 125,884 Aircraft rent — 29,544 — — 29,544 Maintenance materials and repairs — 56,021 175 — 56,196 Aircraft and passenger servicing — 30,284 — — 30,284 Commissions and other selling 1 30,314 15 (25 ) 30,305 Depreciation and amortization — 25,307 754 — 26,061 Other rentals and landing fees — 24,728 — — 24,728 Other 1,510 46,874 248 (56 ) 48,576 Total 1,511 474,439 1,192 (81 ) 477,061 Operating Income (Loss) (1,511 ) 156,218 (30 ) — 154,677 Nonoperating Income (Expense): Undistributed net income of subsidiaries 71,067 — — (71,067 ) — Interest expense and amortization of debt discounts and issuance costs (100 ) (13,406 ) — — (13,506 ) Interest income 53 638 — — 691 Capitalized interest — 698 — — 698 Losses on fuel derivatives — (25,009 ) — — (25,009 ) Loss on extinguishment of debt (54 ) — — — (54 ) Other, net — (4,515 ) — — (4,515 ) Total 70,966 (41,594 ) — (71,067 ) (41,695 ) Income (Loss) Before Income Taxes 69,455 114,624 (30 ) (71,067 ) 112,982 Income tax expense (benefit) (574 ) 43,527 — — 42,953 Net Income (Loss) $ 70,029 $ 71,097 $ (30 ) $ (71,067 ) $ 70,029 Comprehensive Income (Loss) $ 69,301 $ 70,369 $ (30 ) $ (70,339 ) $ 69,301 Condensed Consolidating Statements of Operations and Comprehensive Income (Loss) Three months ended September 30, 2014 Parent Issuer / Subsidiary Non-Guarantor Eliminations Consolidated (in thousands) Operating Revenue $ — $ 638,414 $ 1,145 $ (97 ) $ 639,462 Operating Expenses: Aircraft fuel, including taxes and delivery — 182,219 — — 182,219 Wages and benefits — 114,469 — — 114,469 Aircraft rent — 26,724 — — 26,724 Maintenance materials and repairs — 51,029 264 — 51,293 Aircraft and passenger servicing — 31,848 — — 31,848 Commissions and other selling — 32,024 11 (20 ) 32,015 Depreciation and amortization — 23,654 730 — 24,384 Other rentals and landing fees 5 23,632 — — 23,637 Other 1,246 45,291 244 (77 ) 46,704 Total 1,251 530,890 1,249 (97 ) 533,293 Operating Income (Loss) (1,251 ) 107,524 (104 ) — 106,169 Nonoperating Income (Expense): Undistributed net income of subsidiaries 37,900 — — (37,900 ) — Interest expense and amortization of debt discounts and issuance costs (2,260 ) (14,844 ) — — (17,104 ) Interest income 47 424 — — 471 Capitalized interest — 1,834 — — 1,834 Losses on fuel derivatives — (27,892 ) — — (27,892 ) Other, net — (5,114 ) — — (5,114 ) Total 35,687 (45,592 ) — (37,900 ) (47,805 ) Income (Loss) Before Income Taxes 34,436 61,932 (104 ) (37,900 ) 58,364 Income tax expense (benefit) (1,139 ) 23,928 — — 22,789 Net Income (Loss) $ 35,575 $ 38,004 $ (104 ) $ (37,900 ) $ 35,575 Comprehensive Income (Loss) $ 42,610 $ 45,039 $ (104 ) $ (44,935 ) $ 42,610 Condensed Consolidating Statements of Operations and Comprehensive Income (Loss) Nine months ended September 30, 2015 Parent Issuer / Subsidiary Non-Guarantor Eliminations Consolidated (in thousands) Operating Revenue $ — $ 1,740,118 $ 3,503 $ (308 ) $ 1,743,313 Operating Expenses: Aircraft fuel, including taxes and delivery — 329,329 — — 329,329 Wages and benefits — 369,875 — — 369,875 Aircraft rent — 86,732 — — 86,732 Maintenance materials and repairs — 167,489 1,023 — 168,512 Aircraft and passenger servicing — 87,948 — — 87,948 Commissions and other selling 5 91,260 46 (94 ) 91,217 Depreciation and amortization — 76,529 2,248 — 78,777 Other rentals and landing fees — 70,807 — — 70,807 Other 4,747 137,617 709 (214 ) 142,859 Total 4,752 1,417,586 4,026 (308 ) 1,426,056 Operating Income (Loss) (4,752 ) 322,532 (523 ) — 317,257 Nonoperating Income (Expense): Undistributed net income of subsidiaries 153,389 — — (153,389 ) — Interest expense and amortization of debt discounts and issuance costs (1,692 ) (41,050 ) — — (42,742 ) Interest income 162 1,890 — — 2,052 Capitalized interest — 2,966 — — 2,966 Losses on fuel derivatives — (28,670 ) — — (28,670 ) Loss on extinguishment of debt (7,296 ) — — — (7,296 ) Other, net — (9,325 ) — — (9,325 ) Total 144,563 (74,189 ) — (153,389 ) (83,015 ) Income (Loss) Before Income Taxes 139,811 248,343 (523 ) (153,389 ) 234,242 Income tax expense (benefit) (4,935 ) 94,431 — — 89,496 Net Income (Loss) $ 144,746 $ 153,912 $ (523 ) $ (153,389 ) $ 144,746 Comprehensive Income (Loss) $ 145,278 $ 154,444 $ (523 ) $ (153,921 ) $ 145,278 Condensed Consolidating Statements of Operations and Comprehensive Income (Loss) Nine months ended September 30, 2014 Parent Issuer / Subsidiary Non-Guarantor Eliminations Consolidated (in thousands) Operating Revenue $ — $ 1,737,520 $ 2,801 $ (281 ) $ 1,740,040 Operating Expenses: Aircraft fuel, including taxes and delivery — 527,497 — — 527,497 Wages and benefits — 334,441 — — 334,441 Aircraft rent — 79,098 — — 79,098 Maintenance materials and repairs — 167,499 503 — 168,002 Aircraft and passenger servicing — 92,929 — — 92,929 Commissions and other selling — 94,149 43 (69 ) 94,123 Depreciation and amortization — 69,496 1,464 — 70,960 Other rentals and landing fees 5 65,850 — — 65,855 Other 4,015 134,729 803 (212 ) 139,335 Total 4,020 1,565,688 2,813 (281 ) 1,572,240 Operating Income (Loss) (4,020 ) 171,832 (12 ) — 167,800 Nonoperating Income (Expense): Undistributed net income of subsidiaries 64,787 — — (64,787 ) — Interest expense and amortization of debt discounts and issuance costs (6,650 ) (41,461 ) — — (48,111 ) Interest income 126 962 — — 1,088 Capitalized interest — 6,584 — — 6,584 Losses on fuel derivatives — (28,506 ) — — (28,506 ) Other, net — (3,804 ) — — (3,804 ) Total 58,263 (66,225 ) — (64,787 ) (72,749 ) Income (Loss) Before Income Taxes 54,243 105,607 (12 ) (64,787 ) 95,051 Income tax expense (benefit) (3,584 ) 40,808 — — 37,224 Net Income (Loss) $ 57,827 $ 64,799 $ (12 ) $ (64,787 ) $ 57,827 Comprehensive Income (Loss) $ 56,435 $ 63,407 $ (12 ) $ (63,395 ) $ 56,435 Condensed Consolidating Balance Sheets September 30, 2015 Parent Issuer / Subsidiary Non-Guarantor Eliminations Consolidated (in thousands) ASSETS Current assets: Cash and cash equivalents $ 65,949 $ 271,376 $ 7,849 $ — $ 345,174 Restricted cash — 5,000 — — 5,000 Short-term investments — 265,437 — — 265,437 Accounts receivable, net 63 80,487 289 (157 ) 80,682 Spare parts and supplies, net — 20,359 — — 20,359 Deferred tax assets, net — 22,102 — — 22,102 Prepaid expenses and other 50 52,852 111 — 53,013 Total 66,062 717,613 8,249 (157 ) 791,767 Property and equipment at cost — 1,974,943 58,184 — 2,033,127 Less accumulated depreciation and amortization — (410,746 ) (4,448 ) — (415,194 ) Property and equipment, net — 1,564,197 53,736 — 1,617,933 Long-term prepayments and other 11 90,097 — — 90,108 Deferred tax assets, net 25,490 — — (25,490 ) — Goodwill and other intangible assets, net — 125,983 — — 125,983 Intercompany receivable — 242,726 — (242,726 ) — Investment in consolidated subsidiaries 533,839 — — (533,839 ) — TOTAL ASSETS $ 625,402 $ 2,740,616 $ 61,985 $ (802,212 ) $ 2,625,791 LIABILITIES AND SHAREHOLDERS’ EQUITY Current liabilities: Accounts payable $ 557 $ 101,024 $ 439 $ (157 ) $ 101,863 Air traffic liability — 479,398 2,432 — 481,830 Other accrued liabilities 343 139,214 270 — 139,827 Current maturities of long-term debt, less discount, and capital lease obligations 3,234 92,571 — — 95,805 Total 4,134 812,207 3,141 (157 ) 819,325 Long-term debt and capital lease obligations — 818,608 — — 818,608 Intercompany payable 242,726 — — (242,726 ) — Other liabilities and deferred credits: 0 Accumulated pension and other postretirement benefit obligations — 409,047 — — 409,047 Other liabilities and deferred credits 1,392 82,143 750 — 84,285 Deferred tax liabilities, net — 142,866 — (25,490 ) 117,376 Total 1,392 634,056 750 (25,490 ) 610,708 Shareholders’ equity 377,150 475,745 58,094 (533,839 ) 377,150 TOTAL LIABILITIES AND SHAREHOLDERS’ EQUITY $ 625,402 $ 2,740,616 $ 61,985 $ (802,212 ) $ 2,625,791 Condensed Consolidating Balance Sheets December 31, 2014 Parent Issuer / Subsidiary Non-Guarantor Eliminations Consolidated (in thousands) ASSETS Current assets: Cash and cash equivalents $ 79,532 $ 179,676 $ 4,879 $ — $ 264,087 Restricted cash — 6,566 — — 6,566 Short-term investments — 260,121 — — 260,121 Accounts receivable, net 63 80,289 531 (146 ) 80,737 Spare parts and supplies, net — 18,011 — — 18,011 Deferred tax assets, net — 21,943 — — 21,943 Prepaid expenses and other 12 53,281 89 — 53,382 Total 79,607 619,887 5,499 (146 ) 704,847 Property and equipment at cost — 2,006,274 34,726 — 2,041,000 Less accumulated depreciation and amortization — (365,279 ) (2,228 ) — (367,507 ) Property and equipment, net — 1,640,995 32,498 — 1,673,493 Long-term prepayments and other 537 95,688 — — 96,225 Deferred tax assets, net 20,556 — — (20,556 ) — Goodwill and other intangible assets, net — 127,963 — — 127,963 Intercompany receivable — 15,081 — (15,081 ) — Investment in consolidated subsidiaries 351,391 — — (351,391 ) — TOTAL ASSETS $ 452,091 $ 2,499,614 $ 37,997 $ (387,174 ) $ 2,602,528 LIABILITIES AND SHAREHOLDERS’ EQUITY Current liabilities: Accounts payable $ 514 $ 96,196 $ 696 $ (146 ) $ 97,260 Air traffic liability — 421,547 2,789 — 424,336 Other accrued liabilities 1,686 140,088 145 — 141,919 Current maturities of long-term debt, less discount, and capital lease obligations 66,530 89,819 — — 156,349 Total 68,730 747,650 3,630 (146 ) 819,864 Long-term debt and capital lease obligations — 893,288 — — 893,288 Intercompany payable 15,081 — — (15,081 ) — Other liabilities and deferred credits: 0 Accumulated pension and other postretirement benefit obligations — 407,864 — — 407,864 Other liabilities and deferred credits 1,047 70,853 750 — 72,650 Deferred tax liabilities, net — 62,185 — (20,556 ) 41,629 Total 1,047 540,902 750 (20,556 ) 522,143 Shareholders’ equity 367,233 317,774 33,617 (351,391 ) 367,233 TOTAL LIABILITIES AND SHAREHOLDERS’ EQUITY $ 452,091 $ 2,499,614 $ 37,997 $ (387,174 ) $ 2,602,528 Condensed Consolidating Statements of Cash Flows Nine months ended September 30, 2015 Parent Issuer / Subsidiary Non- Eliminations Consolidated (in thousands) Net Cash Provided By (Used In) Operating Activities $ (3,461 ) $ 391,577 $ 1,356 $ — $ 389,472 Cash Flows From Investing Activities: Net payments to affiliates (25,000 ) (223,411 ) — 248,411 — Additions to property and equipment, including pre-delivery deposits — (81,888 ) (23,441 ) — (105,329 ) Proceeds from purchase assignment and leaseback transaction — 86,033 — — 86,033 Proceeds from disposition of property and equipment — 3,551 55 — 3,606 Purchases of investments — (178,177 ) — — (178,177 ) Sales of investments — 170,904 — — 170,904 Net cash used in investing activities (25,000 ) (222,988 ) (23,386 ) 248,411 (22,963 ) Cash Flows From Financing Activities: Repayments of long-term debt and capital lease obligations — (74,719 ) — — (74,719 ) Repurchases of convertible notes (171,598 ) — — — (171,598 ) Net payments from affiliates 223,411 — 25,000 (248,411 ) — Repurchases of common stock (37,622 ) — — — (37,622 ) Other 687 (2,170 ) — — (1,483 ) Net cash provided by (used in) financing activities 14,878 (76,889 ) 25,000 (248,411 ) (285,422 ) Net increase (decrease) in cash and cash equivalents (13,583 ) 91,700 2,970 — 81,087 Cash and cash equivalents - Beginning of Period 79,532 179,676 4,879 — 264,087 Cash and cash equivalents - End of Period $ 65,949 $ 271,376 $ 7,849 $ — $ 345,174 Condensed Consolidating Statements of Cash Flows Nine months ended September 30, 2014 Parent Issuer / Subsidiary Non- Eliminations Consolidated (in thousands) Net Cash Provided By (Used In) Operating Activities $ (6,859 ) $ 257,694 $ 1,328 $ — $ 252,163 Cash Flows From Investing Activities: Net payments to subsidiaries (34,443 ) — — 34,443 — Additions to property and equipment, including pre-delivery deposits — (358,538 ) (2,752 ) — (361,290 ) Proceeds from disposition of property and equipment — 978 — — 978 Purchases of investments — (346,010 ) — — (346,010 ) Sales of investments — 92,103 — — 92,103 Net cash used in investing activities (34,443 ) (611,467 ) (2,752 ) 34,443 (614,219 ) Cash Flows From Financing Activities: Long-term borrowings — 293,430 — — 293,430 Repayments of long-term debt and capital lease obligations — (46,392 ) — — (46,392 ) Net payments from parent company — 34,443 — (34,443 ) — Other 5,487 14,402 — — 19,889 Net cash provided by financing activities 5,487 295,883 — (34,443 ) 266,927 Net decrease in cash and cash equivalents (35,815 ) (57,890 ) (1,424 ) — (95,129 ) Cash and cash equivalents - Beginning of Period 84,797 333,663 4,924 — 423,384 Cash and cash equivalents - End of Period $ 48,982 $ 275,773 $ 3,500 $ — $ 328,255 Certain Restrictions on Subsidiary Distributions, Dividends and Repurchases The Company and Hawaiian are party to a Credit and Guaranty Agreement (Credit Agreement), dated as of November 7, 2014, that provides for a Revolving Credit Facility. See further discussion of the Revolving Credit Facility at Note 8 to the Consolidated Financial Statements included in the Company's Annual Report on Form 10-K for the year ended December 31, 2014 . Pursuant to the terms of the Credit Agreement, neither Hawaiian nor any other subsidiary of the Company will directly or indirectly declare or pay any dividend, or purchase, redeem or otherwise acquire or retire for value any equity interests of the Company unless certain conditions are met. Long-Term Debt The long-term debt included in the Parent Issuer / Guarantor column represents the Convertible Notes described in Note 8 to the Consolidated Financial Statements included in the Company’s Annual Report on Form 10-K for the year ended December 31, 2014 . Income Taxes The income tax expense (benefit) is presented as if each entity that is part of the consolidated group files a separate return.</t>
  </si>
  <si>
    <t>Significant Accounting Policies (Policies)</t>
  </si>
  <si>
    <t>Recently Issued Accounting Pronouncements</t>
  </si>
  <si>
    <t>Recently Issued Accounting Pronouncements In May 2014, the Financial Accounting Standards Board (FASB) issued Accounting Standards Update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In July 2015, the FASB voted to defer the amendments in ASU 2014-09 by one year to December 15, 2017. The terms of ASU 2014-09 are effective for fiscal years, and interim periods within those fiscal years, beginning after the revised effective date, and allow for either full retrospective or modified retrospective adoption. Organizations are permitted to adopt the new revenue standard early, but not before December 15, 2016. The Company is currently evaluating the effect that the provisions of ASU 2014-09 will have on its consolidated financial statements and related disclosures. We have determined that the new standard, once effective, will preclude the Company from accounting for miles earned under its HawaiianMiles customer loyalty program using the incremental cost method, and will require use of the deferred revenue method. This change could have a significant impact on the Company's financial statements. In April 2015, the FASB issued Accounting Standards Update 2015-03, Simplifying the Presentation of Debt Issuance Costs (ASU 2015-03), requiring an entity to present its debt issuance costs on the balance sheet as a deduction from the carrying amount of the related debt liability instead of a deferred charge. It is effective for annual reporting periods beginning after December 15, 2015, but early adoption is permitted. We are currently evaluating the impact the adoption of this standard will have on the Company's financial statements.</t>
  </si>
  <si>
    <t>Accumulated Other Comprehensive Loss (Tables)</t>
  </si>
  <si>
    <t>Information related to amounts reclassified from AOCI</t>
  </si>
  <si>
    <t xml:space="preserve">Reclassifications out of accumulated other comprehensive loss by component is as follows: Details about accumulated other comprehensive loss components Three months ended September 30, Nine months ended September 30, Affected line items in the statement where net income is presented 2015 2014 2015 2014 (in thousands) Derivatives designated as hedging instruments under ASC 815 Foreign currency derivative gains, net $ (5,003 ) $ (1,297 ) $ (13,415 ) $ (6,523 ) Passenger revenue Interest rate derivative losses, net 170 201 536 618 Interest expense Total before tax (4,833 ) (1,096 ) (12,879 ) (5,905 ) Tax expense 1,826 424 4,866 2,239 Total, net of tax $ (3,007 ) $ (672 ) $ (8,013 ) $ (3,666 ) Amortization of defined benefit pension items Actuarial loss (gains) $ 2,955 $ (64 ) $ 8,315 $ 388 Wages and benefits Prior service cost 57 113 171 111 Wages and benefits Total before tax 3,012 49 8,486 499 Tax benefit (1,118 ) (5 ) (3,194 ) (215 ) Total, net of tax $ 1,894 $ 44 $ 5,292 $ 284 Short-term investments Realized gain on sales of investments, net $ (1 ) $ (10 ) $ (36 ) $ (12 ) Other nonoperating income Total before tax (1 ) (10 ) (36 ) (12 ) Tax expense — 1 7 1 Total, net of tax $ (1 ) $ (9 ) $ (29 ) $ (11 ) Total reclassifications for the period $ (1,114 ) $ (637 ) $ (2,750 ) $ (3,393 ) </t>
  </si>
  <si>
    <t>Schedule of amounts included in accumulated other comprehensive loss, net of taxes</t>
  </si>
  <si>
    <t>A rollforward of the amounts included in accumulated other comprehensive loss, net of taxes, for the three and nine months ended September 30, 2015 and 2014 is as follows: Three months ended September 30, 2015 Interest Foreign Defined Short-Term Investments Total (in thousands) Beginning balance $ 262 $ 10,423 $ (132,163 ) $ (74 ) $ (121,552 ) Other comprehensive income (loss) before reclassifications, net of tax (641 ) 967 — 60 386 Amounts reclassified from accumulated other comprehensive income (loss), net of tax 104 (3,111 ) 1,894 (1 ) (1,114 ) Net current-period other comprehensive income (loss) (537 ) (2,144 ) 1,894 59 (728 ) Ending balance $ (275 ) $ 8,279 $ (130,269 ) $ (15 ) $ (122,280 ) Three months ended September 30, 2014 Interest Foreign Defined Short-Term Investments Total (in thousands) Beginning balance $ 471 $ 95 $ (51,714 ) $ 35 $ (51,113 ) Other comprehensive income (loss) before reclassifications, net of tax 39 7,714 — (81 ) 7,672 Amounts reclassified from accumulated other comprehensive income (loss), net of tax 121 (793 ) 44 (9 ) (637 ) Net current-period other comprehensive income (loss) 160 6,921 44 (90 ) 7,035 Ending balance $ 631 $ 7,016 $ (51,670 ) $ (55 ) $ (44,078 ) Nine months ended September 30, 2015 Interest Foreign Defined Short-Term Investments Total (in thousands) Beginning balance $ 254 $ 12,708 $ (135,520 ) $ (254 ) $ (122,812 ) Other comprehensive income (loss) before reclassifications, net of tax (857 ) 3,912 (41 ) 268 3,282 Amounts reclassified from accumulated other comprehensive income (loss), net of tax 328 (8,341 ) 5,292 (29 ) (2,750 ) Net current-period other comprehensive income (loss) (529 ) (4,429 ) 5,251 239 532 Ending balance $ (275 ) $ 8,279 $ (130,269 ) $ (15 ) $ (122,280 ) Nine months ended September 30, 2014 Interest Foreign Defined Short-Term Investments Total (in thousands) Beginning balance $ 1,096 $ 8,277 $ (52,059 ) $ — $ (42,686 ) Other comprehensive income (loss) before reclassifications, net of tax (844 ) 2,784 105 (44 ) 2,001 Amounts reclassified from accumulated other comprehensive income (loss), net of tax 379 (4,045 ) 284 (11 ) (3,393 ) Net current-period other comprehensive income (loss) (465 ) (1,261 ) 389 (55 ) (1,392 ) Ending balance $ 631 $ 7,016 $ (51,670 ) $ (55 ) $ (44,078 )</t>
  </si>
  <si>
    <t>Earnings Per Share (Tables)</t>
  </si>
  <si>
    <t>Schedule of earnings per share basic and diluted</t>
  </si>
  <si>
    <t xml:space="preserve"> Three Months Ended September 30, Nine Months Ended September 30, 2015 2014 2015 2014 (in thousands, except for per share data) Numerator: Net Income $ 70,029 $ 35,575 $ 144,746 $ 57,827 Denominator: Weighted average common stock shares outstanding - Basic 53,731 53,878 54,266 53,359 Assumed exercise of stock options and awards 396 848 458 1,061 Assumed conversion of convertible note premium 350 4,965 1,618 4,498 Assumed conversion of warrants 6,351 3,359 6,139 2,767 Weighted average common stock shares outstanding - Diluted 60,828 63,050 62,481 61,685 Net Income Per Share Basic $ 1.30 $ 0.66 $ 2.67 $ 1.08 Diluted $ 1.15 $ 0.56 $ 2.32 $ 0.94 </t>
  </si>
  <si>
    <t>Short-Term Investments (Tables)</t>
  </si>
  <si>
    <t>Summary of short-term investments</t>
  </si>
  <si>
    <t>The following is a summary of short-term investments held as of September 30, 2015 and December 31, 2014 : Amortized Cost Gross Unrealized Gains Gross Unrealized Losses Fair Value September 30, 2015 (in thousands) Corporate debt $ 169,615 $ 84 $ (205 ) $ 169,494 U.S. government and agency debt 47,990 84 (2 ) 48,072 Municipal bonds 23,982 18 (1 ) 23,999 Other fixed income securities 23,875 — (3 ) 23,872 Total short-term investments $ 265,462 $ 186 $ (211 ) $ 265,437 Amortized Cost Gross Unrealized Gains Gross Unrealized Losses Fair Value December 31, 2014 (in thousands) Corporate debt $ 180,794 $ 43 $ (394 ) $ 180,443 U.S. government and agency debt 38,268 — (40 ) 38,228 Municipal bonds 23,849 4 (16 ) 23,837 Other fixed income securities 17,618 — (5 ) 17,613 Total short-term investments $ 260,529 $ 47 $ (455 ) $ 260,121</t>
  </si>
  <si>
    <t>Schedule of contractual maturities of short-term investments</t>
  </si>
  <si>
    <t xml:space="preserve">Contractual maturities of short-term investments as of September 30, 2015 are shown below. Under 1 Year 1 to 5 Years Total (in thousands) Corporate debt $ 72,807 $ 96,687 $ 169,494 U.S. government and agency debt 12,441 35,631 48,072 Municipal bonds 16,961 7,038 23,999 Other fixed income securities 22,371 1,501 23,872 Total short-term investments $ 124,580 $ 140,857 $ 265,437 </t>
  </si>
  <si>
    <t>Fair Value Measurements (Tables)</t>
  </si>
  <si>
    <t>Financial assets and liabilities measured at fair value on a recurring basis</t>
  </si>
  <si>
    <t>The tables below present the Company’s financial assets and liabilities measured at fair value on a recurring basis: Fair Value Measurements as of September 30, 2015 Total Level 1 Level 2 Level 3 (in thousands) Cash equivalents $ 150,388 $ 133,602 $ 16,786 $ — Restricted cash 5,000 5,000 — — Short-term investments 265,437 — 265,437 — Fuel derivative contracts: 0 Heating oil put options 3,480 — 3,480 — Heating oil swaps 12 — 12 — Foreign currency derivatives 10,620 — 10,620 — Total assets measured at fair value $ 434,937 $ 138,602 $ 296,335 $ — Fuel derivative contracts: Heating oil swaps $ 27,165 $ — $ 27,165 $ — Foreign currency derivatives 368 — 368 — Interest rate derivatives 3,175 — 3,175 — Total liabilities measured at fair value $ 30,708 $ — $ 30,708 $ — Fair Value Measurements as of December 31, 2014 Total Level 1 Level 2 Level 3 (in thousands) Cash equivalents $ 55,072 $ 35,913 $ 19,159 $ — Restricted cash 6,566 6,566 — — Short-term investments 260,121 — 260,121 — Fuel derivative contracts: 0 Heating oil put options 32,637 — 32,637 — Foreign currency derivatives 19,746 — 19,746 — Total assets measured at fair value $ 374,142 $ 42,479 $ 331,663 $ — Fuel derivative contracts: Heating oil swaps $ 71,447 $ — $ 71,447 $ — Interest rate derivative 129 — 129 — Negative arbitrage derivative 500 — — 500 Total liabilities measured at fair value $ 72,076 $ — $ 71,576 $ 500</t>
  </si>
  <si>
    <t>Schedule of debt (excluding obligations under capital leases) measured at fair value</t>
  </si>
  <si>
    <t>The table below presents the Company’s debt (excluding obligations under capital leases) measured at fair value: Fair Value of Debt September 30, 2015 December 31, 2014 Carrying Fair Value Carrying Fair Value Amount Total Level 1 Level 2 Level 3 Amount Total Level 1 Level 2 Level 3 (in thousands) (in thousands) $ 816,897 $ 815,578 $ — $ 3,224 $ 812,354 $ 947,897 $ 956,811 $ — $ 69,766 $ 887,045</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unaudited Consolidated Statements of Operations. Three months ended September 30, Nine months ended September 30, Fuel derivative contracts 2015 2014 2015 2014 (in thousands) Losses realized at settlement $ (13,777 ) $ (4,632 ) $ (44,921 ) $ (6,530 ) Reversal of prior period unrealized amounts 9,953 56 38,293 (1,816 ) Unrealized losses on contracts that will settle in future periods (21,185 ) (23,316 ) (22,042 ) (20,160 ) Losses on fuel derivatives recorded as Nonoperating income (expense) $ (25,009 ) $ (27,892 ) $ (28,670 ) $ (28,506 )</t>
  </si>
  <si>
    <t>Schedule of fair value of the asset and liability derivatives and net derivative position recorded</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unaudited Consolidated Balance Sheets. Derivative position as of September 30, 2015 Balance Sheet Notional Amount Final Gross fair Gross fair Net (in thousands) (in thousands) Derivatives designated as hedges Interest rate derivative Other accrued liabilities $52,600 U.S. dollars April 2023 $ — $ (197 ) $ (197 ) Other liabilities and deferred credits (1) — (711 ) (711 ) Foreign currency derivatives Prepaid expenses and other 6,723,830 Japanese Yen September 2016 10,088 (196 ) 9,892 Long-term prepayments and other 3,728,050 Japanese Yen August 2017 509 (160 ) 349 Derivatives not designated as hedges 0 Interest rate derivative Other accrued liabilities $87,400 U.S. dollars November 2015 — (2,267 ) (2,267 ) Foreign currency derivatives Prepaid expenses and other 3,849,000 Japanese Yen August 2016 23 (12 ) 11 Fuel derivative contracts Other accrued liabilities 81,832 gallons September 2016 3,492 (27,165 ) (23,673 ) (1) Represents the noncurrent portion of the $52.6 million interest rate derivative with final maturity in April 2023. Derivative position as of December 31, 2014 Balance Sheet Notional Amount Final Gross fair Gross fair Net (in thousands) (in thousands) Derivatives designated as hedges Interest rate derivative Other accrued liabilities $57,400 U.S. dollars April 2023 $ — $ (26 ) $ (26 ) Other liabilities and deferred credits(1) — (103 ) (103 ) Foreign currency derivatives Prepaid expenses and other 6,909,050 Japanese Yen December 2015 13,921 — 13,921 Long-term prepayments and other 3,758,500 Japanese Yen November 2016 4,565 — 4,565 Derivatives not designated as hedges Foreign currency derivatives Prepaid expenses and other 7,714,291 Japanese Yen December 2015 1,191 — 1,191 Long-term prepayments and other 2,762,000 Japanese Yen August 2016 69 — 69 Fuel derivative contracts Other accrued liabilities 90,994 gallons December 2015 32,637 (71,447 ) (38,810 ) Negative arbitrage derivative Other accrued liabilities $444,540 U.S. dollars January 2015 — (500 ) (500 ) (1) Represents the noncurrent portion of the $57.4 million interest rate derivative with final maturity in April 2023.</t>
  </si>
  <si>
    <t>Schedule of realized and unrealized gains and losses of derivatives designated as cash flow hedges</t>
  </si>
  <si>
    <t>The following table reflects the impact of cash flow hedges designated for hedge accounting treatment and their location within the unaudited Consolidated Statements of Comprehensive Income. (Gain) loss recognized in AOCI on derivatives (effective portion) (Gain) loss reclassified from AOCI (Gain) loss recognized in Three months ended September 30, Three months ended September 30, Three months ended September 30, 2015 2014 2015 2014 2015 2014 (in thousands) Foreign currency derivatives $ (1,558 ) $ (12,428 ) $ (5,003 ) $ (1,297 ) $ — $ — Interest rate derivatives 840 (283 ) 170 201 — — (Gain) loss recognized in AOCI on derivatives (effective portion) (Gain) loss reclassified from AOCI (Gain) loss recognized in Nine months ended September 30, Nine months ended September 30, Nine months ended September 30, 2015 2014 2015 2014 2015 2014 (in thousands) Foreign currency derivatives $ (6,295 ) $ (4,720 ) $ (13,415 ) $ (6,523 ) $ — $ — Interest rate derivatives 778 668 536 618 — —</t>
  </si>
  <si>
    <t>Debt (Tables)</t>
  </si>
  <si>
    <t>Schedule of expected maturities of long-term debt</t>
  </si>
  <si>
    <t>As of September 30, 2015 , the expected maturities of long-term debt for the remainder of 2015 and the next four years, and thereafter, were as follows (in thousands): Remaining months in 2015 $ 16,186 2016 82,861 2017 82,092 2018 87,425 2019 99,070 Thereafter 449,317 $ 816,951</t>
  </si>
  <si>
    <t>Employee Benefit Plans (Tables)</t>
  </si>
  <si>
    <t>Schedule of net periodic benefit cost</t>
  </si>
  <si>
    <t>The components of net periodic benefit cost for the Company’s defined benefit and other postretirement plans included the following: Three months ended September 30, Nine months ended September 30, Components of Net Period Benefit Cost 2015 2014 2015 2014 (in thousands) Service cost $ 4,006 $ 3,162 $ 12,456 $ 9,066 Interest cost 7,454 6,839 22,232 20,811 Expected return on plan assets (4,702 ) (4,842 ) (14,134 ) (14,532 ) Recognized net actuarial loss 3,012 49 8,486 499 Net periodic benefit cost $ 9,770 $ 5,208 $ 29,040 $ 15,844</t>
  </si>
  <si>
    <t>Commitments and Contingent Liabilities (Tables)</t>
  </si>
  <si>
    <t>Schedule of firm aircraft and engine orders</t>
  </si>
  <si>
    <t>As of September 30, 2015 , the Company had the following capital commitments consisting of firm aircraft and engine orders and purchase rights: Aircraft Type Firm Orders Purchase Rights Expected Delivery Dates A330-200 aircraft 1 — In 2015 A330-800neo aircraft 6 6 Between 2019 and 2021 A321neo aircraft 16 9 Between 2017 and 2020 Rolls-Royce spare engines: A330-800neo spare engines 2 — Between 2019 and 2020 Pratt &amp; Whitney spare engines: A321neo spare engines 2 — Between 2017 and 2018</t>
  </si>
  <si>
    <t>Schedule of committed capital and operating expenditures</t>
  </si>
  <si>
    <t>The gross committed expenditures and committed financings for those deliveries as of September 30, 2015 are detailed below: Capital Operating Total Committed Less: Committed Net Committed (in thousands) Remaining months in 2015 $ 54,051 $ 17,878 $ 71,929 $ 48,138 $ 23,791 2016 78,018 59,901 137,919 — 137,919 2017 220,806 58,637 279,443 — 279,443 2018 399,953 51,942 451,895 — 451,895 2019 488,553 47,362 535,915 — 535,915 Thereafter 442,888 264,181 707,069 — 707,069 $ 1,684,269 $ 499,901 $ 2,184,170 $ 48,138 $ 2,136,032 *See below for a detailed discussion of the committed financings Hawaiian has received for its upcoming capital commitments for aircraft deliveries.</t>
  </si>
  <si>
    <t>Supplemental Cash Flow Information Supplemental Cash Flow Information (Tables)</t>
  </si>
  <si>
    <t>Schedule of Cash Flow, Supplemental Disclosures</t>
  </si>
  <si>
    <t>Non-cash investing and financing activities for the nine months ended September 30, 2015 and 2014 were as follows: Nine months ended September 30, 2015 2014 (in thousands) Investing and Financing Activities Not Affecting Cash: Property and equipment acquired through a capital lease $ 2,791 $ —</t>
  </si>
  <si>
    <t>Condensed Consolidating Financial Information (Tables)</t>
  </si>
  <si>
    <t>Schedule of Condensed Consolidating Statements of Operations and Comprehensive Income (Loss)</t>
  </si>
  <si>
    <t>Condensed Consolidating Statements of Operations and Comprehensive Income (Loss) Three months ended September 30, 2015 Parent Issuer / Subsidiary Non-Guarantor Eliminations Consolidated (in thousands) Operating Revenue $ — $ 630,657 $ 1,162 $ (81 ) $ 631,738 Operating Expenses: Aircraft fuel, including taxes and delivery — 105,483 — — 105,483 Wages and benefits — 125,884 — — 125,884 Aircraft rent — 29,544 — — 29,544 Maintenance materials and repairs — 56,021 175 — 56,196 Aircraft and passenger servicing — 30,284 — — 30,284 Commissions and other selling 1 30,314 15 (25 ) 30,305 Depreciation and amortization — 25,307 754 — 26,061 Other rentals and landing fees — 24,728 — — 24,728 Other 1,510 46,874 248 (56 ) 48,576 Total 1,511 474,439 1,192 (81 ) 477,061 Operating Income (Loss) (1,511 ) 156,218 (30 ) — 154,677 Nonoperating Income (Expense): Undistributed net income of subsidiaries 71,067 — — (71,067 ) — Interest expense and amortization of debt discounts and issuance costs (100 ) (13,406 ) — — (13,506 ) Interest income 53 638 — — 691 Capitalized interest — 698 — — 698 Losses on fuel derivatives — (25,009 ) — — (25,009 ) Loss on extinguishment of debt (54 ) — — — (54 ) Other, net — (4,515 ) — — (4,515 ) Total 70,966 (41,594 ) — (71,067 ) (41,695 ) Income (Loss) Before Income Taxes 69,455 114,624 (30 ) (71,067 ) 112,982 Income tax expense (benefit) (574 ) 43,527 — — 42,953 Net Income (Loss) $ 70,029 $ 71,097 $ (30 ) $ (71,067 ) $ 70,029 Comprehensive Income (Loss) $ 69,301 $ 70,369 $ (30 ) $ (70,339 ) $ 69,301 Condensed Consolidating Statements of Operations and Comprehensive Income (Loss) Three months ended September 30, 2014 Parent Issuer / Subsidiary Non-Guarantor Eliminations Consolidated (in thousands) Operating Revenue $ — $ 638,414 $ 1,145 $ (97 ) $ 639,462 Operating Expenses: Aircraft fuel, including taxes and delivery — 182,219 — — 182,219 Wages and benefits — 114,469 — — 114,469 Aircraft rent — 26,724 — — 26,724 Maintenance materials and repairs — 51,029 264 — 51,293 Aircraft and passenger servicing — 31,848 — — 31,848 Commissions and other selling — 32,024 11 (20 ) 32,015 Depreciation and amortization — 23,654 730 — 24,384 Other rentals and landing fees 5 23,632 — — 23,637 Other 1,246 45,291 244 (77 ) 46,704 Total 1,251 530,890 1,249 (97 ) 533,293 Operating Income (Loss) (1,251 ) 107,524 (104 ) — 106,169 Nonoperating Income (Expense): Undistributed net income of subsidiaries 37,900 — — (37,900 ) — Interest expense and amortization of debt discounts and issuance costs (2,260 ) (14,844 ) — — (17,104 ) Interest income 47 424 — — 471 Capitalized interest — 1,834 — — 1,834 Losses on fuel derivatives — (27,892 ) — — (27,892 ) Other, net — (5,114 ) — — (5,114 ) Total 35,687 (45,592 ) — (37,900 ) (47,805 ) Income (Loss) Before Income Taxes 34,436 61,932 (104 ) (37,900 ) 58,364 Income tax expense (benefit) (1,139 ) 23,928 — — 22,789 Net Income (Loss) $ 35,575 $ 38,004 $ (104 ) $ (37,900 ) $ 35,575 Comprehensive Income (Loss) $ 42,610 $ 45,039 $ (104 ) $ (44,935 ) $ 42,610 Condensed Consolidating Statements of Operations and Comprehensive Income (Loss) Nine months ended September 30, 2015 Parent Issuer / Subsidiary Non-Guarantor Eliminations Consolidated (in thousands) Operating Revenue $ — $ 1,740,118 $ 3,503 $ (308 ) $ 1,743,313 Operating Expenses: Aircraft fuel, including taxes and delivery — 329,329 — — 329,329 Wages and benefits — 369,875 — — 369,875 Aircraft rent — 86,732 — — 86,732 Maintenance materials and repairs — 167,489 1,023 — 168,512 Aircraft and passenger servicing — 87,948 — — 87,948 Commissions and other selling 5 91,260 46 (94 ) 91,217 Depreciation and amortization — 76,529 2,248 — 78,777 Other rentals and landing fees — 70,807 — — 70,807 Other 4,747 137,617 709 (214 ) 142,859 Total 4,752 1,417,586 4,026 (308 ) 1,426,056 Operating Income (Loss) (4,752 ) 322,532 (523 ) — 317,257 Nonoperating Income (Expense): Undistributed net income of subsidiaries 153,389 — — (153,389 ) — Interest expense and amortization of debt discounts and issuance costs (1,692 ) (41,050 ) — — (42,742 ) Interest income 162 1,890 — — 2,052 Capitalized interest — 2,966 — — 2,966 Losses on fuel derivatives — (28,670 ) — — (28,670 ) Loss on extinguishment of debt (7,296 ) — — — (7,296 ) Other, net — (9,325 ) — — (9,325 ) Total 144,563 (74,189 ) — (153,389 ) (83,015 ) Income (Loss) Before Income Taxes 139,811 248,343 (523 ) (153,389 ) 234,242 Income tax expense (benefit) (4,935 ) 94,431 — — 89,496 Net Income (Loss) $ 144,746 $ 153,912 $ (523 ) $ (153,389 ) $ 144,746 Comprehensive Income (Loss) $ 145,278 $ 154,444 $ (523 ) $ (153,921 ) $ 145,278 Condensed Consolidating Statements of Operations and Comprehensive Income (Loss) Nine months ended September 30, 2014 Parent Issuer / Subsidiary Non-Guarantor Eliminations Consolidated (in thousands) Operating Revenue $ — $ 1,737,520 $ 2,801 $ (281 ) $ 1,740,040 Operating Expenses: Aircraft fuel, including taxes and delivery — 527,497 — — 527,497 Wages and benefits — 334,441 — — 334,441 Aircraft rent — 79,098 — — 79,098 Maintenance materials and repairs — 167,499 503 — 168,002 Aircraft and passenger servicing — 92,929 — — 92,929 Commissions and other selling — 94,149 43 (69 ) 94,123 Depreciation and amortization — 69,496 1,464 — 70,960 Other rentals and landing fees 5 65,850 — — 65,855 Other 4,015 134,729 803 (212 ) 139,335 Total 4,020 1,565,688 2,813 (281 ) 1,572,240 Operating Income (Loss) (4,020 ) 171,832 (12 ) — 167,800 Nonoperating Income (Expense): Undistributed net income of subsidiaries 64,787 — — (64,787 ) — Interest expense and amortization of debt discounts and issuance costs (6,650 ) (41,461 ) — — (48,111 ) Interest income 126 962 — — 1,088 Capitalized interest — 6,584 — — 6,584 Losses on fuel derivatives — (28,506 ) — — (28,506 ) Other, net — (3,804 ) — — (3,804 ) Total 58,263 (66,225 ) — (64,787 ) (72,749 ) Income (Loss) Before Income Taxes 54,243 105,607 (12 ) (64,787 ) 95,051 Income tax expense (benefit) (3,584 ) 40,808 — — 37,224 Net Income (Loss) $ 57,827 $ 64,799 $ (12 ) $ (64,787 ) $ 57,827 Comprehensive Income (Loss) $ 56,435 $ 63,407 $ (12 ) $ (63,395 ) $ 56,435</t>
  </si>
  <si>
    <t>Schedule of Condensed Consolidating Balance Sheets</t>
  </si>
  <si>
    <t>Condensed Consolidating Balance Sheets September 30, 2015 Parent Issuer / Subsidiary Non-Guarantor Eliminations Consolidated (in thousands) ASSETS Current assets: Cash and cash equivalents $ 65,949 $ 271,376 $ 7,849 $ — $ 345,174 Restricted cash — 5,000 — — 5,000 Short-term investments — 265,437 — — 265,437 Accounts receivable, net 63 80,487 289 (157 ) 80,682 Spare parts and supplies, net — 20,359 — — 20,359 Deferred tax assets, net — 22,102 — — 22,102 Prepaid expenses and other 50 52,852 111 — 53,013 Total 66,062 717,613 8,249 (157 ) 791,767 Property and equipment at cost — 1,974,943 58,184 — 2,033,127 Less accumulated depreciation and amortization — (410,746 ) (4,448 ) — (415,194 ) Property and equipment, net — 1,564,197 53,736 — 1,617,933 Long-term prepayments and other 11 90,097 — — 90,108 Deferred tax assets, net 25,490 — — (25,490 ) — Goodwill and other intangible assets, net — 125,983 — — 125,983 Intercompany receivable — 242,726 — (242,726 ) — Investment in consolidated subsidiaries 533,839 — — (533,839 ) — TOTAL ASSETS $ 625,402 $ 2,740,616 $ 61,985 $ (802,212 ) $ 2,625,791 LIABILITIES AND SHAREHOLDERS’ EQUITY Current liabilities: Accounts payable $ 557 $ 101,024 $ 439 $ (157 ) $ 101,863 Air traffic liability — 479,398 2,432 — 481,830 Other accrued liabilities 343 139,214 270 — 139,827 Current maturities of long-term debt, less discount, and capital lease obligations 3,234 92,571 — — 95,805 Total 4,134 812,207 3,141 (157 ) 819,325 Long-term debt and capital lease obligations — 818,608 — — 818,608 Intercompany payable 242,726 — — (242,726 ) — Other liabilities and deferred credits: 0 Accumulated pension and other postretirement benefit obligations — 409,047 — — 409,047 Other liabilities and deferred credits 1,392 82,143 750 — 84,285 Deferred tax liabilities, net — 142,866 — (25,490 ) 117,376 Total 1,392 634,056 750 (25,490 ) 610,708 Shareholders’ equity 377,150 475,745 58,094 (533,839 ) 377,150 TOTAL LIABILITIES AND SHAREHOLDERS’ EQUITY $ 625,402 $ 2,740,616 $ 61,985 $ (802,212 ) $ 2,625,791 Condensed Consolidating Balance Sheets December 31, 2014 Parent Issuer / Subsidiary Non-Guarantor Eliminations Consolidated (in thousands) ASSETS Current assets: Cash and cash equivalents $ 79,532 $ 179,676 $ 4,879 $ — $ 264,087 Restricted cash — 6,566 — — 6,566 Short-term investments — 260,121 — — 260,121 Accounts receivable, net 63 80,289 531 (146 ) 80,737 Spare parts and supplies, net — 18,011 — — 18,011 Deferred tax assets, net — 21,943 — — 21,943 Prepaid expenses and other 12 53,281 89 — 53,382 Total 79,607 619,887 5,499 (146 ) 704,847 Property and equipment at cost — 2,006,274 34,726 — 2,041,000 Less accumulated depreciation and amortization — (365,279 ) (2,228 ) — (367,507 ) Property and equipment, net — 1,640,995 32,498 — 1,673,493 Long-term prepayments and other 537 95,688 — — 96,225 Deferred tax assets, net 20,556 — — (20,556 ) — Goodwill and other intangible assets, net — 127,963 — — 127,963 Intercompany receivable — 15,081 — (15,081 ) — Investment in consolidated subsidiaries 351,391 — — (351,391 ) — TOTAL ASSETS $ 452,091 $ 2,499,614 $ 37,997 $ (387,174 ) $ 2,602,528 LIABILITIES AND SHAREHOLDERS’ EQUITY Current liabilities: Accounts payable $ 514 $ 96,196 $ 696 $ (146 ) $ 97,260 Air traffic liability — 421,547 2,789 — 424,336 Other accrued liabilities 1,686 140,088 145 — 141,919 Current maturities of long-term debt, less discount, and capital lease obligations 66,530 89,819 — — 156,349 Total 68,730 747,650 3,630 (146 ) 819,864 Long-term debt and capital lease obligations — 893,288 — — 893,288 Intercompany payable 15,081 — — (15,081 ) — Other liabilities and deferred credits: 0 Accumulated pension and other postretirement benefit obligations — 407,864 — — 407,864 Other liabilities and deferred credits 1,047 70,853 750 — 72,650 Deferred tax liabilities, net — 62,185 — (20,556 ) 41,629 Total 1,047 540,902 750 (20,556 ) 522,143 Shareholders’ equity 367,233 317,774 33,617 (351,391 ) 367,233 TOTAL LIABILITIES AND SHAREHOLDERS’ EQUITY $ 452,091 $ 2,499,614 $ 37,997 $ (387,174 ) $ 2,602,528</t>
  </si>
  <si>
    <t>Schedule of Condensed Consolidating Statements of Cash Flows</t>
  </si>
  <si>
    <t>Condensed Consolidating Statements of Cash Flows Nine months ended September 30, 2015 Parent Issuer / Subsidiary Non- Eliminations Consolidated (in thousands) Net Cash Provided By (Used In) Operating Activities $ (3,461 ) $ 391,577 $ 1,356 $ — $ 389,472 Cash Flows From Investing Activities: Net payments to affiliates (25,000 ) (223,411 ) — 248,411 — Additions to property and equipment, including pre-delivery deposits — (81,888 ) (23,441 ) — (105,329 ) Proceeds from purchase assignment and leaseback transaction — 86,033 — — 86,033 Proceeds from disposition of property and equipment — 3,551 55 — 3,606 Purchases of investments — (178,177 ) — — (178,177 ) Sales of investments — 170,904 — — 170,904 Net cash used in investing activities (25,000 ) (222,988 ) (23,386 ) 248,411 (22,963 ) Cash Flows From Financing Activities: Repayments of long-term debt and capital lease obligations — (74,719 ) — — (74,719 ) Repurchases of convertible notes (171,598 ) — — — (171,598 ) Net payments from affiliates 223,411 — 25,000 (248,411 ) — Repurchases of common stock (37,622 ) — — — (37,622 ) Other 687 (2,170 ) — — (1,483 ) Net cash provided by (used in) financing activities 14,878 (76,889 ) 25,000 (248,411 ) (285,422 ) Net increase (decrease) in cash and cash equivalents (13,583 ) 91,700 2,970 — 81,087 Cash and cash equivalents - Beginning of Period 79,532 179,676 4,879 — 264,087 Cash and cash equivalents - End of Period $ 65,949 $ 271,376 $ 7,849 $ — $ 345,174 Condensed Consolidating Statements of Cash Flows Nine months ended September 30, 2014 Parent Issuer / Subsidiary Non- Eliminations Consolidated (in thousands) Net Cash Provided By (Used In) Operating Activities $ (6,859 ) $ 257,694 $ 1,328 $ — $ 252,163 Cash Flows From Investing Activities: Net payments to subsidiaries (34,443 ) — — 34,443 — Additions to property and equipment, including pre-delivery deposits — (358,538 ) (2,752 ) — (361,290 ) Proceeds from disposition of property and equipment — 978 — — 978 Purchases of investments — (346,010 ) — — (346,010 ) Sales of investments — 92,103 — — 92,103 Net cash used in investing activities (34,443 ) (611,467 ) (2,752 ) 34,443 (614,219 ) Cash Flows From Financing Activities: Long-term borrowings — 293,430 — — 293,430 Repayments of long-term debt and capital lease obligations — (46,392 ) — — (46,392 ) Net payments from parent company — 34,443 — (34,443 ) — Other 5,487 14,402 — — 19,889 Net cash provided by financing activities 5,487 295,883 — (34,443 ) 266,927 Net decrease in cash and cash equivalents (35,815 ) (57,890 ) (1,424 ) — (95,129 ) Cash and cash equivalents - Beginning of Period 84,797 333,663 4,924 — 423,384 Cash and cash equivalents - End of Period $ 48,982 $ 275,773 $ 3,500 $ — $ 328,255</t>
  </si>
  <si>
    <t>Accumulated Other Comprehensive Loss - Reclassifications (Details) - USD ($) $ in Thousands</t>
  </si>
  <si>
    <t>Amounts reclassified from AOCI</t>
  </si>
  <si>
    <t>Foreign currency derivative gains, net</t>
  </si>
  <si>
    <t>Reclassification from Accumulated Other Comprehensive Income, Current Period, Net of Tax</t>
  </si>
  <si>
    <t>Tax expense (benefit)</t>
  </si>
  <si>
    <t>Gains on derivatives designated as hedging instruments | Foreign currency derivatives gains</t>
  </si>
  <si>
    <t>Gains on derivatives designated as hedging instruments | Interest rate derivatives loss</t>
  </si>
  <si>
    <t>Gains on derivatives designated as hedging instruments | Amount reclassified from accumulated other comprehensive loss</t>
  </si>
  <si>
    <t>Gains on derivatives designated as hedging instruments | Amount reclassified from accumulated other comprehensive loss | Foreign currency derivatives gains</t>
  </si>
  <si>
    <t>Gains on derivatives designated as hedging instruments | Amount reclassified from accumulated other comprehensive loss | Interest rate derivatives loss</t>
  </si>
  <si>
    <t>Interest Income (Expense), Nonoperating, Net</t>
  </si>
  <si>
    <t>Accumulated Defined Benefit Plans Adjustment, Net Gain (Loss) Attributable to Parent [Member]</t>
  </si>
  <si>
    <t>Actuarial loss (gains)</t>
  </si>
  <si>
    <t>Accumulated Defined Benefit Plans Adjustment, Net Prior Service Attributable to Parent [Member]</t>
  </si>
  <si>
    <t>Defined benefit pension</t>
  </si>
  <si>
    <t>Reclassification from AOCI, Current Period, Tax</t>
  </si>
  <si>
    <t>Short-Term Investments | Amount reclassified from accumulated other comprehensive loss</t>
  </si>
  <si>
    <t>Gain (Loss) on Investments, Excluding Other than Temporary Impairments</t>
  </si>
  <si>
    <t>Accumulated Other Comprehensive Loss - Roll Forward (Details) - USD ($) $ in Thousands</t>
  </si>
  <si>
    <t>Rollforward of Accumulated other comprehensive income (loss)</t>
  </si>
  <si>
    <t>Beginning balance</t>
  </si>
  <si>
    <t>Other comprehensive income (loss) before reclassifications, net of tax</t>
  </si>
  <si>
    <t>Amounts reclassified from accumulated other comprehensive income (loss), net of tax</t>
  </si>
  <si>
    <t>Ending balance</t>
  </si>
  <si>
    <t>Gains (losses) on derivatives designated as hedging instruments | Interest Rate Derivatives</t>
  </si>
  <si>
    <t>Gains (losses) on derivatives designated as hedging instruments | Foreign Currency Derivatives</t>
  </si>
  <si>
    <t>Defined Benefit Pension Items</t>
  </si>
  <si>
    <t>Earnings Per Share - Schedule of Potential Dilution (Details) - USD ($) $ / shares in Units, shares in Thousands, $ in Thousands</t>
  </si>
  <si>
    <t>Numerator:</t>
  </si>
  <si>
    <t>Denominator:</t>
  </si>
  <si>
    <t>Weighted average common stock shares outstanding - Basic</t>
  </si>
  <si>
    <t>Assumed exercise of stock options and awards</t>
  </si>
  <si>
    <t>Assumed conversion of convertible note premium</t>
  </si>
  <si>
    <t>Assumed conversion of warrants</t>
  </si>
  <si>
    <t>Weighted average common stock shares outstanding - Diluted</t>
  </si>
  <si>
    <t>Earnings Per Share -Convertible Note Transaction (Details) $ / shares in Units, equity_instrument in Millions, $ in Millions</t>
  </si>
  <si>
    <t>Sep. 30, 2015USD ($)$ / shares</t>
  </si>
  <si>
    <t>Sep. 30, 2015USD ($)equity_instrument$ / shares</t>
  </si>
  <si>
    <t>Mar. 31, 2011</t>
  </si>
  <si>
    <t>5% convertible notes, due in 2016</t>
  </si>
  <si>
    <t>Debt Instrument [Line Items]</t>
  </si>
  <si>
    <t>Stated interest rate (as a percent)</t>
  </si>
  <si>
    <t>5.00%</t>
  </si>
  <si>
    <t>Principal amount | $</t>
  </si>
  <si>
    <t>Repurchase of convertible notes, principal amount | $</t>
  </si>
  <si>
    <t>Number of shares in which the convertible note can be converted | equity_instrument</t>
  </si>
  <si>
    <t>Conversion price (in dollars per share)</t>
  </si>
  <si>
    <t>Warrant [Member]</t>
  </si>
  <si>
    <t>Convertible Note Hedge strike price (per share)</t>
  </si>
  <si>
    <t>Earnings Per Share -Share Repurchase Program (Details) - USD ($) $ in Millions</t>
  </si>
  <si>
    <t>Apr. 30, 2015</t>
  </si>
  <si>
    <t>Equity, Class of Treasury Stock [Line Items]</t>
  </si>
  <si>
    <t>Stock Repurchase Program, Authorized Repurchase Amount</t>
  </si>
  <si>
    <t>Stock Repurchase Program, Remaining Authorized Repurchase Amount</t>
  </si>
  <si>
    <t>Common Stock</t>
  </si>
  <si>
    <t>Stock Repurchased During Period, Value</t>
  </si>
  <si>
    <t>Stock Repurchased During Period, Shares</t>
  </si>
  <si>
    <t>Short-Term Investments (Details) - USD ($) $ in Thousands</t>
  </si>
  <si>
    <t>Amortized Cost</t>
  </si>
  <si>
    <t>Gross Unrealized Gains</t>
  </si>
  <si>
    <t>Gross Unrealized Losses</t>
  </si>
  <si>
    <t>Fair Value</t>
  </si>
  <si>
    <t>Contractual maturities of short-term investments</t>
  </si>
  <si>
    <t>Under 1 Year</t>
  </si>
  <si>
    <t>1 to 5 Years</t>
  </si>
  <si>
    <t>Corporate debt</t>
  </si>
  <si>
    <t>U.S. government and agency debt</t>
  </si>
  <si>
    <t>Municipal bonds</t>
  </si>
  <si>
    <t>Other fixed income securities</t>
  </si>
  <si>
    <t>Fair Value Measurements - Schedule of Financial Assets and Liabilities, Recurring Basis (Details) - USD ($) $ in Thousands</t>
  </si>
  <si>
    <t>Assets measured at fair value</t>
  </si>
  <si>
    <t>Recurring basis</t>
  </si>
  <si>
    <t>Cash equivalents</t>
  </si>
  <si>
    <t>Total assets measured at fair value</t>
  </si>
  <si>
    <t>Liabilities measured at fair value</t>
  </si>
  <si>
    <t>Total liabilities measured at fair value</t>
  </si>
  <si>
    <t>Recurring basis | Fuel derivative contracts | Heating oil put options</t>
  </si>
  <si>
    <t>Derivative contracts</t>
  </si>
  <si>
    <t>Recurring basis | Fuel derivative contracts | Heating oil swaps</t>
  </si>
  <si>
    <t>Recurring basis | Foreign Currency Derivatives</t>
  </si>
  <si>
    <t>Recurring basis | Interest Rate Derivatives</t>
  </si>
  <si>
    <t>Recurring basis | Negative interest arbitrage derivative</t>
  </si>
  <si>
    <t>Recurring basis | Level 1</t>
  </si>
  <si>
    <t>Recurring basis | Level 2</t>
  </si>
  <si>
    <t>Recurring basis | Level 2 | Fuel derivative contracts | Heating oil put options</t>
  </si>
  <si>
    <t>Recurring basis | Level 2 | Fuel derivative contracts | Heating oil swaps</t>
  </si>
  <si>
    <t>Recurring basis | Level 2 | Foreign Currency Derivatives</t>
  </si>
  <si>
    <t>Recurring basis | Level 2 | Interest Rate Derivatives</t>
  </si>
  <si>
    <t>Recurring basis | Level 3</t>
  </si>
  <si>
    <t>Recurring basis | Level 3 | Negative interest arbitrage derivative</t>
  </si>
  <si>
    <t>Fair Value Measurements - Schedule of Certain Debt (Details) - Recurring basis - USD ($) $ in Thousands</t>
  </si>
  <si>
    <t>Carrying value of debt</t>
  </si>
  <si>
    <t>Fair value of debt</t>
  </si>
  <si>
    <t>Financial Derivative Instruments - Risk Management (Details) - USD ($) $ in Thousands</t>
  </si>
  <si>
    <t>Derivative instrument</t>
  </si>
  <si>
    <t>Losses on fuel derivatives recorded as Nonoperating income (expense)</t>
  </si>
  <si>
    <t>Derivatives Not Designated as Hedging Instruments | Fuel derivative contracts</t>
  </si>
  <si>
    <t>Losses realized at settlement</t>
  </si>
  <si>
    <t>Reversal of prior period unrealized amounts</t>
  </si>
  <si>
    <t>Unrealized losses on contracts that will settle in future periods</t>
  </si>
  <si>
    <t>Derivatives Designated as Hedging Instruments | Foreign Currency Derivatives</t>
  </si>
  <si>
    <t>Accumulated other comprehensive income (loss) expected to be reclassified to earnings in the next 12 months</t>
  </si>
  <si>
    <t>Reclassification estimated time period</t>
  </si>
  <si>
    <t>12 months</t>
  </si>
  <si>
    <t>Financial Derivative Instruments - Derivative Position (Details) ¥ in Thousands, gal in Thousands, AUD in Thousands, $ in Thousands</t>
  </si>
  <si>
    <t>12 Months Ended</t>
  </si>
  <si>
    <t>Sep. 30, 2015JPY (¥)gal</t>
  </si>
  <si>
    <t>Dec. 31, 2014JPY (¥)gal</t>
  </si>
  <si>
    <t>Sep. 30, 2015AUD</t>
  </si>
  <si>
    <t>Sep. 30, 2015USD ($)</t>
  </si>
  <si>
    <t>Dec. 31, 2014AUD</t>
  </si>
  <si>
    <t>Dec. 31, 2014USD ($)</t>
  </si>
  <si>
    <t>Derivatives designated as hedging instruments | Interest Rate Derivatives</t>
  </si>
  <si>
    <t>Fair Value of Derivatives</t>
  </si>
  <si>
    <t>Notional Amount</t>
  </si>
  <si>
    <t>Derivatives designated as hedging instruments | Interest Rate Derivatives | Other Current Liabilities</t>
  </si>
  <si>
    <t>Gross fair value of assets, current</t>
  </si>
  <si>
    <t>Gross fair value of liabilities, current</t>
  </si>
  <si>
    <t>Net derivative position</t>
  </si>
  <si>
    <t>Derivatives designated as hedging instruments | Interest Rate Derivatives | Deferred Credits and Other Liabilities</t>
  </si>
  <si>
    <t>Gross fair value of assets, noncurrent</t>
  </si>
  <si>
    <t>Gross fair value of liabilities, noncurrent</t>
  </si>
  <si>
    <t>Derivatives designated as hedging instruments | Foreign Currency Derivatives | Prepaid expenses and other</t>
  </si>
  <si>
    <t>Derivatives designated as hedging instruments | Foreign Currency Derivatives | Long-term prepayments and other</t>
  </si>
  <si>
    <t>Derivatives not designated as hedging instruments | Interest Rate Derivatives</t>
  </si>
  <si>
    <t>Derivatives not designated as hedging instruments | Interest Rate Derivatives | Other Current Liabilities</t>
  </si>
  <si>
    <t>Derivatives not designated as hedging instruments | Foreign Currency Derivatives | Prepaid expenses and other</t>
  </si>
  <si>
    <t>Derivatives not designated as hedging instruments | Foreign Currency Derivatives | Long-term prepayments and other</t>
  </si>
  <si>
    <t>Derivatives not designated as hedging instruments | Fuel derivative contracts | Other Current Liabilities</t>
  </si>
  <si>
    <t>Notional Amount (Volume) | gal</t>
  </si>
  <si>
    <t>Derivatives not designated as hedging instruments | Negative arbitrage derivative | Other Current Liabilities</t>
  </si>
  <si>
    <t>Financial Derivative Instruments - Impact of Cash Flow Hedges (Details) - Cash Flow Hedging - USD ($) $ in Thousands</t>
  </si>
  <si>
    <t>Foreign Currency Derivatives</t>
  </si>
  <si>
    <t>Gains (losses) for designated hedge contracts</t>
  </si>
  <si>
    <t>(Gain) loss recognized in AOCI on derivatives (effective portion)</t>
  </si>
  <si>
    <t>(Gain) loss reclassified from AOCI into income (effective portion)</t>
  </si>
  <si>
    <t>(Gain) loss recognized in nonoperating (income) expense (ineffective portion)</t>
  </si>
  <si>
    <t>Interest Rate Derivatives</t>
  </si>
  <si>
    <t>Financial Derivative Instruments - Risk and Collateral (Details) - USD ($)</t>
  </si>
  <si>
    <t>Collateral posted with counterparties</t>
  </si>
  <si>
    <t>Debt - Schedule of Maturities (Details) $ in Thousands</t>
  </si>
  <si>
    <t>Remaining months in 2015</t>
  </si>
  <si>
    <t>Thereafter</t>
  </si>
  <si>
    <t>Long-term Debt, Gross</t>
  </si>
  <si>
    <t>Debt - Narrative (Details) - USD ($) $ / shares in Units, $ in Thousands, shares in Millions</t>
  </si>
  <si>
    <t>Repayments of Convertible Debt</t>
  </si>
  <si>
    <t>Call Option [Member]</t>
  </si>
  <si>
    <t>Class of Warrant or Right, Number of Securities Called by Warrants or Rights</t>
  </si>
  <si>
    <t>Repurchase of convertible notes, principal amount</t>
  </si>
  <si>
    <t>Employee Benefit Plans (Details) - USD ($) $ in Thousands</t>
  </si>
  <si>
    <t>Components of Net Periodic Benefit Cost</t>
  </si>
  <si>
    <t>Service cost</t>
  </si>
  <si>
    <t>Interest cost</t>
  </si>
  <si>
    <t>Expected return on plan assets</t>
  </si>
  <si>
    <t>Recognized net actuarial loss</t>
  </si>
  <si>
    <t>Net periodic benefit cost</t>
  </si>
  <si>
    <t>Employer contribution</t>
  </si>
  <si>
    <t>Defined Benefit Plan, Discretionary Contributions by Employer</t>
  </si>
  <si>
    <t>Commitments and Contingent Liabilities - Capital Commitments and Operating Expenditures (Details) $ in Thousands</t>
  </si>
  <si>
    <t>Sep. 30, 2015USD ($)aircraft_purchase_rightaircraft_firm_orderspare_engine_ordered</t>
  </si>
  <si>
    <t>Total Committed Expenditures</t>
  </si>
  <si>
    <t>Less: Committed Financing for Upcoming Aircraft Deliveries</t>
  </si>
  <si>
    <t>Net Committed Expenditures</t>
  </si>
  <si>
    <t>Capital</t>
  </si>
  <si>
    <t>Capital | A330-200 aircraft</t>
  </si>
  <si>
    <t>Number of firm aircraft orders | aircraft_firm_order</t>
  </si>
  <si>
    <t>Number of aircraft purchase rights | aircraft_purchase_right</t>
  </si>
  <si>
    <t>Capital | A330-800neo aircraft</t>
  </si>
  <si>
    <t>Capital | A330-800neo aircraft | Rolls-Royce spare engines</t>
  </si>
  <si>
    <t>Firm orders, number of spare engines | spare_engine_ordered</t>
  </si>
  <si>
    <t>Capital | A321neo aircraft</t>
  </si>
  <si>
    <t>Capital | A321neo aircraft | Pratt &amp; Whitney spare engines</t>
  </si>
  <si>
    <t>Operating</t>
  </si>
  <si>
    <t>Commitments and Contingent Liabilities - Narrative (Details) - USD ($) $ in Millions</t>
  </si>
  <si>
    <t>1 Months Ended</t>
  </si>
  <si>
    <t>Jun. 30, 2015</t>
  </si>
  <si>
    <t>Credit Card Processing Agreements</t>
  </si>
  <si>
    <t>Commitments</t>
  </si>
  <si>
    <t>Maximum limit of holdback (as a percent)</t>
  </si>
  <si>
    <t>100.00%</t>
  </si>
  <si>
    <t>A330-200 aircraft</t>
  </si>
  <si>
    <t>Total committed lease financing</t>
  </si>
  <si>
    <t>Sale Leaseback, Length of Time</t>
  </si>
  <si>
    <t>12 years</t>
  </si>
  <si>
    <t>Term of Lease</t>
  </si>
  <si>
    <t>6 years</t>
  </si>
  <si>
    <t>Minimum Lease Payments, Sale Leaseback Transactions,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Other Commitment, Fiscal Year Maturity [Abstract]</t>
  </si>
  <si>
    <t>Other Commitment, Due in Second Year</t>
  </si>
  <si>
    <t>Other Commitment, Due in Third Year</t>
  </si>
  <si>
    <t>Other Commitment, Due in Fourth Year</t>
  </si>
  <si>
    <t>Other Commitment, Due in Fifth Year</t>
  </si>
  <si>
    <t>Other Commitment, Due after Fifth Year</t>
  </si>
  <si>
    <t>Supplemental Cash Flow Information (Details) - USD ($) $ in Thousands</t>
  </si>
  <si>
    <t>Property and equipment acquired through a capital lease</t>
  </si>
  <si>
    <t>Condensed Consolidating Financial Information - Narrative and Condensed Consolidating Statements of Operations and Comprehensive Income (Loss) (Details) $ in Thousands</t>
  </si>
  <si>
    <t>Sep. 30, 2015USD ($)pass_through_trust</t>
  </si>
  <si>
    <t>Sep. 30, 2014USD ($)</t>
  </si>
  <si>
    <t>Condensed Consolidating Statements of Operations and Comprehensive Income (Loss)</t>
  </si>
  <si>
    <t>Operating Revenue</t>
  </si>
  <si>
    <t>Comprehensive Income (Loss)</t>
  </si>
  <si>
    <t>Parent Issuer / Guarantor</t>
  </si>
  <si>
    <t>Undistributed net income of subsidiaries</t>
  </si>
  <si>
    <t>Subsidiary Issuer / Guarantor</t>
  </si>
  <si>
    <t>Number of pass-through trusts | pass_through_trust</t>
  </si>
  <si>
    <t>Noncontrolling Interest, Ownership Percentage by Parent</t>
  </si>
  <si>
    <t>Non-Guarantor Subsidiaries</t>
  </si>
  <si>
    <t>Eliminations</t>
  </si>
  <si>
    <t>Condensed Consolidating Financial Information - Condensed Consolidating Balance Sheets (Details) - USD ($) $ in Thousands</t>
  </si>
  <si>
    <t>Dec. 31, 2013</t>
  </si>
  <si>
    <t>Current assets:</t>
  </si>
  <si>
    <t>Property and equipment at cost</t>
  </si>
  <si>
    <t>Less accumulated depreciation and amortization</t>
  </si>
  <si>
    <t>Property and equipment, net</t>
  </si>
  <si>
    <t>Goodwill and other intangible assets, net</t>
  </si>
  <si>
    <t>Current liabilities:</t>
  </si>
  <si>
    <t>Long-term debt and capital lease obligations</t>
  </si>
  <si>
    <t>Other liabilities and deferred credits:</t>
  </si>
  <si>
    <t>Deferred tax liabilities, net</t>
  </si>
  <si>
    <t>Shareholders’ equity</t>
  </si>
  <si>
    <t>Investment in consolidated subsidiaries</t>
  </si>
  <si>
    <t>Intercompany payable</t>
  </si>
  <si>
    <t>Intercompany receivable</t>
  </si>
  <si>
    <t>Condensed Consolidating Financial Information - Condensed Consolidating Statements of Cash Flows (Details) - USD ($) $ in Thousands</t>
  </si>
  <si>
    <t>Condensed Consolidating Statements of Cash Flows</t>
  </si>
  <si>
    <t>Cash Flows From Investing Activities:</t>
  </si>
  <si>
    <t>Additions to property and equipment, including pre-delivery deposits</t>
  </si>
  <si>
    <t>Proceeds from disposition of property and equipment</t>
  </si>
  <si>
    <t>Cash Flows From Financing Activities:</t>
  </si>
  <si>
    <t>Net payments to affiliates</t>
  </si>
  <si>
    <t>Net payments to subsidiaries</t>
  </si>
  <si>
    <t>Net payments from affiliates</t>
  </si>
  <si>
    <t>Net payments from parent compan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_);_(&quot;¥ &quot;(#,##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7222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53214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556929</v>
      </c>
      <c s="7" r="C4" t="n">
        <v>566985</v>
      </c>
      <c s="7" r="D4" t="n">
        <v>1525461</v>
      </c>
      <c s="7" r="E4" t="n">
        <v>1541795</v>
      </c>
    </row>
    <row r="5" spans="1:5">
      <c s="4" r="A5" t="s">
        <v>29</v>
      </c>
      <c s="5" r="B5" t="n">
        <v>74809</v>
      </c>
      <c s="5" r="C5" t="n">
        <v>72477</v>
      </c>
      <c s="5" r="D5" t="n">
        <v>217852</v>
      </c>
      <c s="5" r="E5" t="n">
        <v>198245</v>
      </c>
    </row>
    <row r="6" spans="1:5">
      <c s="4" r="A6" t="s">
        <v>30</v>
      </c>
      <c s="5" r="B6" t="n">
        <v>631738</v>
      </c>
      <c s="5" r="C6" t="n">
        <v>639462</v>
      </c>
      <c s="5" r="D6" t="n">
        <v>1743313</v>
      </c>
      <c s="5" r="E6" t="n">
        <v>1740040</v>
      </c>
    </row>
    <row r="7" spans="1:5">
      <c s="3" r="A7" t="s">
        <v>31</v>
      </c>
    </row>
    <row r="8" spans="1:5">
      <c s="4" r="A8" t="s">
        <v>32</v>
      </c>
      <c s="5" r="B8" t="n">
        <v>105483</v>
      </c>
      <c s="5" r="C8" t="n">
        <v>182219</v>
      </c>
      <c s="5" r="D8" t="n">
        <v>329329</v>
      </c>
      <c s="5" r="E8" t="n">
        <v>527497</v>
      </c>
    </row>
    <row r="9" spans="1:5">
      <c s="4" r="A9" t="s">
        <v>33</v>
      </c>
      <c s="5" r="B9" t="n">
        <v>125884</v>
      </c>
      <c s="5" r="C9" t="n">
        <v>114469</v>
      </c>
      <c s="5" r="D9" t="n">
        <v>369875</v>
      </c>
      <c s="5" r="E9" t="n">
        <v>334441</v>
      </c>
    </row>
    <row r="10" spans="1:5">
      <c s="4" r="A10" t="s">
        <v>34</v>
      </c>
      <c s="5" r="B10" t="n">
        <v>29544</v>
      </c>
      <c s="5" r="C10" t="n">
        <v>26724</v>
      </c>
      <c s="5" r="D10" t="n">
        <v>86732</v>
      </c>
      <c s="5" r="E10" t="n">
        <v>79098</v>
      </c>
    </row>
    <row r="11" spans="1:5">
      <c s="4" r="A11" t="s">
        <v>35</v>
      </c>
      <c s="5" r="B11" t="n">
        <v>56196</v>
      </c>
      <c s="5" r="C11" t="n">
        <v>51293</v>
      </c>
      <c s="5" r="D11" t="n">
        <v>168512</v>
      </c>
      <c s="5" r="E11" t="n">
        <v>168002</v>
      </c>
    </row>
    <row r="12" spans="1:5">
      <c s="4" r="A12" t="s">
        <v>36</v>
      </c>
      <c s="5" r="B12" t="n">
        <v>30284</v>
      </c>
      <c s="5" r="C12" t="n">
        <v>31848</v>
      </c>
      <c s="5" r="D12" t="n">
        <v>87948</v>
      </c>
      <c s="5" r="E12" t="n">
        <v>92929</v>
      </c>
    </row>
    <row r="13" spans="1:5">
      <c s="4" r="A13" t="s">
        <v>37</v>
      </c>
      <c s="5" r="B13" t="n">
        <v>30305</v>
      </c>
      <c s="5" r="C13" t="n">
        <v>32015</v>
      </c>
      <c s="5" r="D13" t="n">
        <v>91217</v>
      </c>
      <c s="5" r="E13" t="n">
        <v>94123</v>
      </c>
    </row>
    <row r="14" spans="1:5">
      <c s="4" r="A14" t="s">
        <v>38</v>
      </c>
      <c s="5" r="B14" t="n">
        <v>26061</v>
      </c>
      <c s="5" r="C14" t="n">
        <v>24384</v>
      </c>
      <c s="5" r="D14" t="n">
        <v>78777</v>
      </c>
      <c s="5" r="E14" t="n">
        <v>70960</v>
      </c>
    </row>
    <row r="15" spans="1:5">
      <c s="4" r="A15" t="s">
        <v>39</v>
      </c>
      <c s="5" r="B15" t="n">
        <v>24728</v>
      </c>
      <c s="5" r="C15" t="n">
        <v>23637</v>
      </c>
      <c s="5" r="D15" t="n">
        <v>70807</v>
      </c>
      <c s="5" r="E15" t="n">
        <v>65855</v>
      </c>
    </row>
    <row r="16" spans="1:5">
      <c s="4" r="A16" t="s">
        <v>29</v>
      </c>
      <c s="5" r="B16" t="n">
        <v>48576</v>
      </c>
      <c s="5" r="C16" t="n">
        <v>46704</v>
      </c>
      <c s="5" r="D16" t="n">
        <v>142859</v>
      </c>
      <c s="5" r="E16" t="n">
        <v>139335</v>
      </c>
    </row>
    <row r="17" spans="1:5">
      <c s="4" r="A17" t="s">
        <v>30</v>
      </c>
      <c s="5" r="B17" t="n">
        <v>477061</v>
      </c>
      <c s="5" r="C17" t="n">
        <v>533293</v>
      </c>
      <c s="5" r="D17" t="n">
        <v>1426056</v>
      </c>
      <c s="5" r="E17" t="n">
        <v>1572240</v>
      </c>
    </row>
    <row r="18" spans="1:5">
      <c s="4" r="A18" t="s">
        <v>40</v>
      </c>
      <c s="5" r="B18" t="n">
        <v>154677</v>
      </c>
      <c s="5" r="C18" t="n">
        <v>106169</v>
      </c>
      <c s="5" r="D18" t="n">
        <v>317257</v>
      </c>
      <c s="5" r="E18" t="n">
        <v>167800</v>
      </c>
    </row>
    <row r="19" spans="1:5">
      <c s="3" r="A19" t="s">
        <v>41</v>
      </c>
    </row>
    <row r="20" spans="1:5">
      <c s="4" r="A20" t="s">
        <v>42</v>
      </c>
      <c s="5" r="B20" t="n">
        <v>-13506</v>
      </c>
      <c s="5" r="C20" t="n">
        <v>-17104</v>
      </c>
      <c s="5" r="D20" t="n">
        <v>-42742</v>
      </c>
      <c s="5" r="E20" t="n">
        <v>-48111</v>
      </c>
    </row>
    <row r="21" spans="1:5">
      <c s="4" r="A21" t="s">
        <v>43</v>
      </c>
      <c s="5" r="B21" t="n">
        <v>691</v>
      </c>
      <c s="5" r="C21" t="n">
        <v>471</v>
      </c>
      <c s="5" r="D21" t="n">
        <v>2052</v>
      </c>
      <c s="5" r="E21" t="n">
        <v>1088</v>
      </c>
    </row>
    <row r="22" spans="1:5">
      <c s="4" r="A22" t="s">
        <v>44</v>
      </c>
      <c s="5" r="B22" t="n">
        <v>698</v>
      </c>
      <c s="5" r="C22" t="n">
        <v>1834</v>
      </c>
      <c s="5" r="D22" t="n">
        <v>2966</v>
      </c>
      <c s="5" r="E22" t="n">
        <v>6584</v>
      </c>
    </row>
    <row r="23" spans="1:5">
      <c s="4" r="A23" t="s">
        <v>45</v>
      </c>
      <c s="5" r="B23" t="n">
        <v>-25009</v>
      </c>
      <c s="5" r="C23" t="n">
        <v>-27892</v>
      </c>
      <c s="5" r="D23" t="n">
        <v>-28670</v>
      </c>
      <c s="5" r="E23" t="n">
        <v>-28506</v>
      </c>
    </row>
    <row r="24" spans="1:5">
      <c s="4" r="A24" t="s">
        <v>46</v>
      </c>
      <c s="5" r="B24" t="n">
        <v>-54</v>
      </c>
      <c s="5" r="C24" t="n">
        <v>0</v>
      </c>
      <c s="5" r="D24" t="n">
        <v>-7296</v>
      </c>
      <c s="5" r="E24" t="n">
        <v>0</v>
      </c>
    </row>
    <row r="25" spans="1:5">
      <c s="4" r="A25" t="s">
        <v>47</v>
      </c>
      <c s="5" r="B25" t="n">
        <v>-4515</v>
      </c>
      <c s="5" r="C25" t="n">
        <v>-5114</v>
      </c>
      <c s="5" r="D25" t="n">
        <v>-9325</v>
      </c>
      <c s="5" r="E25" t="n">
        <v>-3804</v>
      </c>
    </row>
    <row r="26" spans="1:5">
      <c s="4" r="A26" t="s">
        <v>30</v>
      </c>
      <c s="5" r="B26" t="n">
        <v>-41695</v>
      </c>
      <c s="5" r="C26" t="n">
        <v>-47805</v>
      </c>
      <c s="5" r="D26" t="n">
        <v>-83015</v>
      </c>
      <c s="5" r="E26" t="n">
        <v>-72749</v>
      </c>
    </row>
    <row r="27" spans="1:5">
      <c s="4" r="A27" t="s">
        <v>48</v>
      </c>
      <c s="5" r="B27" t="n">
        <v>112982</v>
      </c>
      <c s="5" r="C27" t="n">
        <v>58364</v>
      </c>
      <c s="5" r="D27" t="n">
        <v>234242</v>
      </c>
      <c s="5" r="E27" t="n">
        <v>95051</v>
      </c>
    </row>
    <row r="28" spans="1:5">
      <c s="4" r="A28" t="s">
        <v>49</v>
      </c>
      <c s="5" r="B28" t="n">
        <v>42953</v>
      </c>
      <c s="5" r="C28" t="n">
        <v>22789</v>
      </c>
      <c s="5" r="D28" t="n">
        <v>89496</v>
      </c>
      <c s="5" r="E28" t="n">
        <v>37224</v>
      </c>
    </row>
    <row r="29" spans="1:5">
      <c s="4" r="A29" t="s">
        <v>50</v>
      </c>
      <c s="7" r="B29" t="n">
        <v>70029</v>
      </c>
      <c s="7" r="C29" t="n">
        <v>35575</v>
      </c>
      <c s="7" r="D29" t="n">
        <v>144746</v>
      </c>
      <c s="7" r="E29" t="n">
        <v>57827</v>
      </c>
    </row>
    <row r="30" spans="1:5">
      <c s="3" r="A30" t="s">
        <v>51</v>
      </c>
    </row>
    <row r="31" spans="1:5">
      <c s="4" r="A31" t="s">
        <v>52</v>
      </c>
      <c s="8" r="B31" t="n">
        <v>1.3</v>
      </c>
      <c s="8" r="C31" t="n">
        <v>0.66</v>
      </c>
      <c s="8" r="D31" t="n">
        <v>2.67</v>
      </c>
      <c s="8" r="E31" t="n">
        <v>1.08</v>
      </c>
    </row>
    <row r="32" spans="1:5">
      <c s="4" r="A32" t="s">
        <v>53</v>
      </c>
      <c s="8" r="B32" t="n">
        <v>1.15</v>
      </c>
      <c s="8" r="C32" t="n">
        <v>0.5600000000000001</v>
      </c>
      <c s="8" r="D32" t="n">
        <v>2.32</v>
      </c>
      <c s="8" r="E32" t="n">
        <v>0.93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5</v>
      </c>
      <c s="2" r="B1" t="s">
        <v>1</v>
      </c>
    </row>
    <row r="2" spans="1:2">
      <c s="2" r="B2" t="s">
        <v>2</v>
      </c>
    </row>
    <row r="3" spans="1:2">
      <c s="3" r="A3" t="s">
        <v>133</v>
      </c>
    </row>
    <row r="4" spans="1:2">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36</v>
      </c>
    </row>
    <row r="4" spans="1:2">
      <c s="4" r="A4" t="s">
        <v>169</v>
      </c>
      <c s="4" r="B4" t="s">
        <v>170</v>
      </c>
    </row>
    <row r="5" spans="1:2">
      <c s="4" r="A5" t="s">
        <v>171</v>
      </c>
      <c s="4" r="B5"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3</v>
      </c>
      <c s="2" r="B1" t="s">
        <v>1</v>
      </c>
    </row>
    <row r="2" spans="1:2">
      <c s="2" r="B2" t="s">
        <v>2</v>
      </c>
    </row>
    <row r="3" spans="1:2">
      <c s="3" r="A3" t="s">
        <v>139</v>
      </c>
    </row>
    <row r="4" spans="1:2">
      <c s="4" r="A4" t="s">
        <v>174</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76</v>
      </c>
      <c s="2" r="B1" t="s">
        <v>1</v>
      </c>
    </row>
    <row r="2" spans="1:2">
      <c s="2" r="B2" t="s">
        <v>2</v>
      </c>
    </row>
    <row r="3" spans="1:2">
      <c s="3" r="A3" t="s">
        <v>142</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45</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8</v>
      </c>
    </row>
    <row r="4" spans="1:2">
      <c s="4" r="A4" t="s">
        <v>187</v>
      </c>
      <c s="4" r="B4" t="s">
        <v>188</v>
      </c>
    </row>
    <row r="5" spans="1:2">
      <c s="4" r="A5" t="s">
        <v>189</v>
      </c>
      <c s="4" r="B5" t="s">
        <v>190</v>
      </c>
    </row>
    <row r="6" spans="1:2">
      <c s="4" r="A6" t="s">
        <v>191</v>
      </c>
      <c s="4" r="B6"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51</v>
      </c>
    </row>
    <row r="4" spans="1:2">
      <c s="4" r="A4" t="s">
        <v>194</v>
      </c>
      <c s="4" r="B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6</v>
      </c>
      <c s="2" r="B1" t="s">
        <v>1</v>
      </c>
    </row>
    <row r="2" spans="1:2">
      <c s="2" r="B2" t="s">
        <v>2</v>
      </c>
    </row>
    <row r="3" spans="1:2">
      <c s="3" r="A3" t="s">
        <v>154</v>
      </c>
    </row>
    <row r="4" spans="1:2">
      <c s="4" r="A4" t="s">
        <v>197</v>
      </c>
      <c s="4" r="B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99</v>
      </c>
      <c s="2" r="B1" t="s">
        <v>1</v>
      </c>
    </row>
    <row r="2" spans="1:2">
      <c s="2" r="B2" t="s">
        <v>2</v>
      </c>
    </row>
    <row r="3" spans="1:2">
      <c s="3" r="A3" t="s">
        <v>157</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4</v>
      </c>
      <c s="2" r="B1" t="s">
        <v>1</v>
      </c>
    </row>
    <row r="2" spans="1:2">
      <c s="2" r="B2" t="s">
        <v>2</v>
      </c>
    </row>
    <row r="3" spans="1:2">
      <c s="3" r="A3" t="s">
        <v>160</v>
      </c>
    </row>
    <row r="4" spans="1:2">
      <c s="4" r="A4" t="s">
        <v>205</v>
      </c>
      <c s="4" r="B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4</v>
      </c>
      <c s="2" r="B1" t="s">
        <v>25</v>
      </c>
      <c s="2" r="D1" t="s">
        <v>1</v>
      </c>
    </row>
    <row r="2" spans="1:5">
      <c s="2" r="B2" t="s">
        <v>2</v>
      </c>
      <c s="2" r="C2" t="s">
        <v>26</v>
      </c>
      <c s="2" r="D2" t="s">
        <v>2</v>
      </c>
      <c s="2" r="E2" t="s">
        <v>26</v>
      </c>
    </row>
    <row r="3" spans="1:5">
      <c s="3" r="A3" t="s">
        <v>55</v>
      </c>
    </row>
    <row r="4" spans="1:5">
      <c s="4" r="A4" t="s">
        <v>50</v>
      </c>
      <c s="7" r="B4" t="n">
        <v>70029</v>
      </c>
      <c s="7" r="C4" t="n">
        <v>35575</v>
      </c>
      <c s="7" r="D4" t="n">
        <v>144746</v>
      </c>
      <c s="7" r="E4" t="n">
        <v>57827</v>
      </c>
    </row>
    <row r="5" spans="1:5">
      <c s="3" r="A5" t="s">
        <v>56</v>
      </c>
    </row>
    <row r="6" spans="1:5">
      <c s="4" r="A6" t="s">
        <v>57</v>
      </c>
      <c s="5" r="B6" t="n">
        <v>1894</v>
      </c>
      <c s="5" r="C6" t="n">
        <v>44</v>
      </c>
      <c s="5" r="D6" t="n">
        <v>5251</v>
      </c>
      <c s="5" r="E6" t="n">
        <v>389</v>
      </c>
    </row>
    <row r="7" spans="1:5">
      <c s="4" r="A7" t="s">
        <v>58</v>
      </c>
      <c s="5" r="B7" t="n">
        <v>-2681</v>
      </c>
      <c s="5" r="C7" t="n">
        <v>7081</v>
      </c>
      <c s="5" r="D7" t="n">
        <v>-4958</v>
      </c>
      <c s="5" r="E7" t="n">
        <v>-1726</v>
      </c>
    </row>
    <row r="8" spans="1:5">
      <c s="4" r="A8" t="s">
        <v>59</v>
      </c>
      <c s="5" r="B8" t="n">
        <v>59</v>
      </c>
      <c s="5" r="C8" t="n">
        <v>-90</v>
      </c>
      <c s="5" r="D8" t="n">
        <v>239</v>
      </c>
      <c s="5" r="E8" t="n">
        <v>-55</v>
      </c>
    </row>
    <row r="9" spans="1:5">
      <c s="4" r="A9" t="s">
        <v>60</v>
      </c>
      <c s="5" r="B9" t="n">
        <v>-728</v>
      </c>
      <c s="5" r="C9" t="n">
        <v>7035</v>
      </c>
      <c s="5" r="D9" t="n">
        <v>532</v>
      </c>
      <c s="5" r="E9" t="n">
        <v>-1392</v>
      </c>
    </row>
    <row r="10" spans="1:5">
      <c s="4" r="A10" t="s">
        <v>61</v>
      </c>
      <c s="7" r="B10" t="n">
        <v>69301</v>
      </c>
      <c s="7" r="C10" t="n">
        <v>42610</v>
      </c>
      <c s="7" r="D10" t="n">
        <v>145278</v>
      </c>
      <c s="7" r="E10" t="n">
        <v>564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63</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4</v>
      </c>
      <c s="2" r="B1" t="s">
        <v>25</v>
      </c>
      <c s="2" r="D1" t="s">
        <v>1</v>
      </c>
    </row>
    <row r="2" spans="1:5">
      <c s="2" r="B2" t="s">
        <v>2</v>
      </c>
      <c s="2" r="C2" t="s">
        <v>26</v>
      </c>
      <c s="2" r="D2" t="s">
        <v>2</v>
      </c>
      <c s="2" r="E2" t="s">
        <v>26</v>
      </c>
    </row>
    <row r="3" spans="1:5">
      <c s="3" r="A3" t="s">
        <v>215</v>
      </c>
    </row>
    <row r="4" spans="1:5">
      <c s="4" r="A4" t="s">
        <v>216</v>
      </c>
      <c s="7" r="B4" t="n">
        <v>-556929</v>
      </c>
      <c s="7" r="C4" t="n">
        <v>-566985</v>
      </c>
      <c s="7" r="D4" t="n">
        <v>-1525461</v>
      </c>
      <c s="7" r="E4" t="n">
        <v>-1541795</v>
      </c>
    </row>
    <row r="5" spans="1:5">
      <c s="4" r="A5" t="s">
        <v>217</v>
      </c>
      <c s="5" r="B5" t="n">
        <v>-1114</v>
      </c>
      <c s="5" r="C5" t="n">
        <v>-637</v>
      </c>
      <c s="5" r="D5" t="n">
        <v>-2750</v>
      </c>
      <c s="5" r="E5" t="n">
        <v>-3393</v>
      </c>
    </row>
    <row r="6" spans="1:5">
      <c s="4" r="A6" t="s">
        <v>48</v>
      </c>
      <c s="5" r="B6" t="n">
        <v>-112982</v>
      </c>
      <c s="5" r="C6" t="n">
        <v>-58364</v>
      </c>
      <c s="5" r="D6" t="n">
        <v>-234242</v>
      </c>
      <c s="5" r="E6" t="n">
        <v>-95051</v>
      </c>
    </row>
    <row r="7" spans="1:5">
      <c s="4" r="A7" t="s">
        <v>218</v>
      </c>
      <c s="5" r="B7" t="n">
        <v>42953</v>
      </c>
      <c s="5" r="C7" t="n">
        <v>22789</v>
      </c>
      <c s="5" r="D7" t="n">
        <v>89496</v>
      </c>
      <c s="5" r="E7" t="n">
        <v>37224</v>
      </c>
    </row>
    <row r="8" spans="1:5">
      <c s="4" r="A8" t="s">
        <v>50</v>
      </c>
      <c s="5" r="B8" t="n">
        <v>-70029</v>
      </c>
      <c s="5" r="C8" t="n">
        <v>-35575</v>
      </c>
      <c s="5" r="D8" t="n">
        <v>-144746</v>
      </c>
      <c s="5" r="E8" t="n">
        <v>-57827</v>
      </c>
    </row>
    <row r="9" spans="1:5">
      <c s="4" r="A9" t="s">
        <v>219</v>
      </c>
    </row>
    <row r="10" spans="1:5">
      <c s="3" r="A10" t="s">
        <v>215</v>
      </c>
    </row>
    <row r="11" spans="1:5">
      <c s="4" r="A11" t="s">
        <v>217</v>
      </c>
      <c s="5" r="B11" t="n">
        <v>-3111</v>
      </c>
      <c s="5" r="C11" t="n">
        <v>-793</v>
      </c>
      <c s="5" r="D11" t="n">
        <v>-8341</v>
      </c>
      <c s="5" r="E11" t="n">
        <v>-4045</v>
      </c>
    </row>
    <row r="12" spans="1:5">
      <c s="4" r="A12" t="s">
        <v>220</v>
      </c>
    </row>
    <row r="13" spans="1:5">
      <c s="3" r="A13" t="s">
        <v>215</v>
      </c>
    </row>
    <row r="14" spans="1:5">
      <c s="4" r="A14" t="s">
        <v>217</v>
      </c>
      <c s="5" r="B14" t="n">
        <v>104</v>
      </c>
      <c s="5" r="C14" t="n">
        <v>121</v>
      </c>
      <c s="5" r="D14" t="n">
        <v>328</v>
      </c>
      <c s="5" r="E14" t="n">
        <v>379</v>
      </c>
    </row>
    <row r="15" spans="1:5">
      <c s="4" r="A15" t="s">
        <v>221</v>
      </c>
    </row>
    <row r="16" spans="1:5">
      <c s="3" r="A16" t="s">
        <v>215</v>
      </c>
    </row>
    <row r="17" spans="1:5">
      <c s="4" r="A17" t="s">
        <v>48</v>
      </c>
      <c s="5" r="B17" t="n">
        <v>-4833</v>
      </c>
      <c s="5" r="C17" t="n">
        <v>-1096</v>
      </c>
      <c s="5" r="D17" t="n">
        <v>-12879</v>
      </c>
      <c s="5" r="E17" t="n">
        <v>-5905</v>
      </c>
    </row>
    <row r="18" spans="1:5">
      <c s="4" r="A18" t="s">
        <v>218</v>
      </c>
      <c s="5" r="B18" t="n">
        <v>1826</v>
      </c>
      <c s="5" r="C18" t="n">
        <v>424</v>
      </c>
      <c s="5" r="D18" t="n">
        <v>4866</v>
      </c>
      <c s="5" r="E18" t="n">
        <v>2239</v>
      </c>
    </row>
    <row r="19" spans="1:5">
      <c s="4" r="A19" t="s">
        <v>50</v>
      </c>
      <c s="5" r="B19" t="n">
        <v>-3007</v>
      </c>
      <c s="5" r="C19" t="n">
        <v>-672</v>
      </c>
      <c s="5" r="D19" t="n">
        <v>-8013</v>
      </c>
      <c s="5" r="E19" t="n">
        <v>-3666</v>
      </c>
    </row>
    <row r="20" spans="1:5">
      <c s="4" r="A20" t="s">
        <v>222</v>
      </c>
    </row>
    <row r="21" spans="1:5">
      <c s="3" r="A21" t="s">
        <v>215</v>
      </c>
    </row>
    <row r="22" spans="1:5">
      <c s="4" r="A22" t="s">
        <v>216</v>
      </c>
      <c s="5" r="B22" t="n">
        <v>-5003</v>
      </c>
      <c s="5" r="C22" t="n">
        <v>-1297</v>
      </c>
      <c s="5" r="D22" t="n">
        <v>-13415</v>
      </c>
      <c s="5" r="E22" t="n">
        <v>-6523</v>
      </c>
    </row>
    <row r="23" spans="1:5">
      <c s="4" r="A23" t="s">
        <v>223</v>
      </c>
    </row>
    <row r="24" spans="1:5">
      <c s="3" r="A24" t="s">
        <v>215</v>
      </c>
    </row>
    <row r="25" spans="1:5">
      <c s="4" r="A25" t="s">
        <v>224</v>
      </c>
      <c s="5" r="B25" t="n">
        <v>170</v>
      </c>
      <c s="5" r="C25" t="n">
        <v>201</v>
      </c>
      <c s="5" r="D25" t="n">
        <v>536</v>
      </c>
      <c s="5" r="E25" t="n">
        <v>618</v>
      </c>
    </row>
    <row r="26" spans="1:5">
      <c s="4" r="A26" t="s">
        <v>225</v>
      </c>
    </row>
    <row r="27" spans="1:5">
      <c s="3" r="A27" t="s">
        <v>215</v>
      </c>
    </row>
    <row r="28" spans="1:5">
      <c s="4" r="A28" t="s">
        <v>226</v>
      </c>
      <c s="5" r="B28" t="n">
        <v>2955</v>
      </c>
      <c s="5" r="C28" t="n">
        <v>-64</v>
      </c>
      <c s="5" r="D28" t="n">
        <v>8315</v>
      </c>
      <c s="5" r="E28" t="n">
        <v>388</v>
      </c>
    </row>
    <row r="29" spans="1:5">
      <c s="4" r="A29" t="s">
        <v>227</v>
      </c>
    </row>
    <row r="30" spans="1:5">
      <c s="3" r="A30" t="s">
        <v>215</v>
      </c>
    </row>
    <row r="31" spans="1:5">
      <c s="4" r="A31" t="s">
        <v>226</v>
      </c>
      <c s="5" r="B31" t="n">
        <v>57</v>
      </c>
      <c s="5" r="C31" t="n">
        <v>113</v>
      </c>
      <c s="5" r="D31" t="n">
        <v>171</v>
      </c>
      <c s="5" r="E31" t="n">
        <v>111</v>
      </c>
    </row>
    <row r="32" spans="1:5">
      <c s="4" r="A32" t="s">
        <v>228</v>
      </c>
    </row>
    <row r="33" spans="1:5">
      <c s="3" r="A33" t="s">
        <v>215</v>
      </c>
    </row>
    <row r="34" spans="1:5">
      <c s="4" r="A34" t="s">
        <v>226</v>
      </c>
      <c s="5" r="B34" t="n">
        <v>3012</v>
      </c>
      <c s="5" r="C34" t="n">
        <v>49</v>
      </c>
      <c s="5" r="D34" t="n">
        <v>8486</v>
      </c>
      <c s="5" r="E34" t="n">
        <v>499</v>
      </c>
    </row>
    <row r="35" spans="1:5">
      <c s="4" r="A35" t="s">
        <v>229</v>
      </c>
      <c s="5" r="B35" t="n">
        <v>-1118</v>
      </c>
      <c s="5" r="C35" t="n">
        <v>-5</v>
      </c>
      <c s="5" r="D35" t="n">
        <v>-3194</v>
      </c>
      <c s="5" r="E35" t="n">
        <v>-215</v>
      </c>
    </row>
    <row r="36" spans="1:5">
      <c s="4" r="A36" t="s">
        <v>217</v>
      </c>
      <c s="5" r="B36" t="n">
        <v>1894</v>
      </c>
      <c s="5" r="C36" t="n">
        <v>44</v>
      </c>
      <c s="5" r="D36" t="n">
        <v>5292</v>
      </c>
      <c s="5" r="E36" t="n">
        <v>284</v>
      </c>
    </row>
    <row r="37" spans="1:5">
      <c s="4" r="A37" t="s">
        <v>141</v>
      </c>
    </row>
    <row r="38" spans="1:5">
      <c s="3" r="A38" t="s">
        <v>215</v>
      </c>
    </row>
    <row r="39" spans="1:5">
      <c s="4" r="A39" t="s">
        <v>217</v>
      </c>
      <c s="5" r="B39" t="n">
        <v>-1</v>
      </c>
      <c s="5" r="C39" t="n">
        <v>-9</v>
      </c>
      <c s="5" r="D39" t="n">
        <v>-29</v>
      </c>
      <c s="5" r="E39" t="n">
        <v>-11</v>
      </c>
    </row>
    <row r="40" spans="1:5">
      <c s="4" r="A40" t="s">
        <v>230</v>
      </c>
    </row>
    <row r="41" spans="1:5">
      <c s="3" r="A41" t="s">
        <v>215</v>
      </c>
    </row>
    <row r="42" spans="1:5">
      <c s="4" r="A42" t="s">
        <v>231</v>
      </c>
      <c s="5" r="B42" t="n">
        <v>-1</v>
      </c>
      <c s="5" r="C42" t="n">
        <v>-10</v>
      </c>
      <c s="5" r="D42" t="n">
        <v>-36</v>
      </c>
      <c s="5" r="E42" t="n">
        <v>-12</v>
      </c>
    </row>
    <row r="43" spans="1:5">
      <c s="4" r="A43" t="s">
        <v>48</v>
      </c>
      <c s="5" r="B43" t="n">
        <v>-1</v>
      </c>
      <c s="5" r="C43" t="n">
        <v>-10</v>
      </c>
      <c s="5" r="D43" t="n">
        <v>-36</v>
      </c>
      <c s="5" r="E43" t="n">
        <v>-12</v>
      </c>
    </row>
    <row r="44" spans="1:5">
      <c s="4" r="A44" t="s">
        <v>218</v>
      </c>
      <c s="5" r="B44" t="n">
        <v>0</v>
      </c>
      <c s="5" r="C44" t="n">
        <v>1</v>
      </c>
      <c s="5" r="D44" t="n">
        <v>7</v>
      </c>
      <c s="5" r="E44" t="n">
        <v>1</v>
      </c>
    </row>
    <row r="45" spans="1:5">
      <c s="4" r="A45" t="s">
        <v>50</v>
      </c>
      <c s="7" r="B45" t="n">
        <v>-1</v>
      </c>
      <c s="7" r="C45" t="n">
        <v>-9</v>
      </c>
      <c s="7" r="D45" t="n">
        <v>-29</v>
      </c>
      <c s="7" r="E45" t="n">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2</v>
      </c>
      <c s="2" r="B1" t="s">
        <v>25</v>
      </c>
      <c s="2" r="D1" t="s">
        <v>1</v>
      </c>
    </row>
    <row r="2" spans="1:5">
      <c s="2" r="B2" t="s">
        <v>2</v>
      </c>
      <c s="2" r="C2" t="s">
        <v>26</v>
      </c>
      <c s="2" r="D2" t="s">
        <v>2</v>
      </c>
      <c s="2" r="E2" t="s">
        <v>26</v>
      </c>
    </row>
    <row r="3" spans="1:5">
      <c s="3" r="A3" t="s">
        <v>233</v>
      </c>
    </row>
    <row r="4" spans="1:5">
      <c s="4" r="A4" t="s">
        <v>234</v>
      </c>
      <c s="7" r="B4" t="n">
        <v>-121552</v>
      </c>
      <c s="7" r="C4" t="n">
        <v>-51113</v>
      </c>
      <c s="7" r="D4" t="n">
        <v>-122812</v>
      </c>
      <c s="7" r="E4" t="n">
        <v>-42686</v>
      </c>
    </row>
    <row r="5" spans="1:5">
      <c s="4" r="A5" t="s">
        <v>235</v>
      </c>
      <c s="5" r="B5" t="n">
        <v>386</v>
      </c>
      <c s="5" r="C5" t="n">
        <v>7672</v>
      </c>
      <c s="5" r="D5" t="n">
        <v>3282</v>
      </c>
      <c s="5" r="E5" t="n">
        <v>2001</v>
      </c>
    </row>
    <row r="6" spans="1:5">
      <c s="4" r="A6" t="s">
        <v>236</v>
      </c>
      <c s="5" r="B6" t="n">
        <v>-1114</v>
      </c>
      <c s="5" r="C6" t="n">
        <v>-637</v>
      </c>
      <c s="5" r="D6" t="n">
        <v>-2750</v>
      </c>
      <c s="5" r="E6" t="n">
        <v>-3393</v>
      </c>
    </row>
    <row r="7" spans="1:5">
      <c s="4" r="A7" t="s">
        <v>60</v>
      </c>
      <c s="5" r="B7" t="n">
        <v>-728</v>
      </c>
      <c s="5" r="C7" t="n">
        <v>7035</v>
      </c>
      <c s="5" r="D7" t="n">
        <v>532</v>
      </c>
      <c s="5" r="E7" t="n">
        <v>-1392</v>
      </c>
    </row>
    <row r="8" spans="1:5">
      <c s="4" r="A8" t="s">
        <v>237</v>
      </c>
      <c s="5" r="B8" t="n">
        <v>-122280</v>
      </c>
      <c s="5" r="C8" t="n">
        <v>-44078</v>
      </c>
      <c s="5" r="D8" t="n">
        <v>-122280</v>
      </c>
      <c s="5" r="E8" t="n">
        <v>-44078</v>
      </c>
    </row>
    <row r="9" spans="1:5">
      <c s="4" r="A9" t="s">
        <v>238</v>
      </c>
    </row>
    <row r="10" spans="1:5">
      <c s="3" r="A10" t="s">
        <v>233</v>
      </c>
    </row>
    <row r="11" spans="1:5">
      <c s="4" r="A11" t="s">
        <v>234</v>
      </c>
      <c s="5" r="B11" t="n">
        <v>262</v>
      </c>
      <c s="5" r="C11" t="n">
        <v>471</v>
      </c>
      <c s="5" r="D11" t="n">
        <v>254</v>
      </c>
      <c s="5" r="E11" t="n">
        <v>1096</v>
      </c>
    </row>
    <row r="12" spans="1:5">
      <c s="4" r="A12" t="s">
        <v>235</v>
      </c>
      <c s="5" r="B12" t="n">
        <v>-641</v>
      </c>
      <c s="5" r="C12" t="n">
        <v>39</v>
      </c>
      <c s="5" r="D12" t="n">
        <v>-857</v>
      </c>
      <c s="5" r="E12" t="n">
        <v>-844</v>
      </c>
    </row>
    <row r="13" spans="1:5">
      <c s="4" r="A13" t="s">
        <v>236</v>
      </c>
      <c s="5" r="B13" t="n">
        <v>104</v>
      </c>
      <c s="5" r="C13" t="n">
        <v>121</v>
      </c>
      <c s="5" r="D13" t="n">
        <v>328</v>
      </c>
      <c s="5" r="E13" t="n">
        <v>379</v>
      </c>
    </row>
    <row r="14" spans="1:5">
      <c s="4" r="A14" t="s">
        <v>60</v>
      </c>
      <c s="5" r="B14" t="n">
        <v>-537</v>
      </c>
      <c s="5" r="C14" t="n">
        <v>160</v>
      </c>
      <c s="5" r="D14" t="n">
        <v>-529</v>
      </c>
      <c s="5" r="E14" t="n">
        <v>-465</v>
      </c>
    </row>
    <row r="15" spans="1:5">
      <c s="4" r="A15" t="s">
        <v>237</v>
      </c>
      <c s="5" r="B15" t="n">
        <v>-275</v>
      </c>
      <c s="5" r="C15" t="n">
        <v>631</v>
      </c>
      <c s="5" r="D15" t="n">
        <v>-275</v>
      </c>
      <c s="5" r="E15" t="n">
        <v>631</v>
      </c>
    </row>
    <row r="16" spans="1:5">
      <c s="4" r="A16" t="s">
        <v>239</v>
      </c>
    </row>
    <row r="17" spans="1:5">
      <c s="3" r="A17" t="s">
        <v>233</v>
      </c>
    </row>
    <row r="18" spans="1:5">
      <c s="4" r="A18" t="s">
        <v>234</v>
      </c>
      <c s="5" r="B18" t="n">
        <v>10423</v>
      </c>
      <c s="5" r="C18" t="n">
        <v>95</v>
      </c>
      <c s="5" r="D18" t="n">
        <v>12708</v>
      </c>
      <c s="5" r="E18" t="n">
        <v>8277</v>
      </c>
    </row>
    <row r="19" spans="1:5">
      <c s="4" r="A19" t="s">
        <v>235</v>
      </c>
      <c s="5" r="B19" t="n">
        <v>967</v>
      </c>
      <c s="5" r="C19" t="n">
        <v>7714</v>
      </c>
      <c s="5" r="D19" t="n">
        <v>3912</v>
      </c>
      <c s="5" r="E19" t="n">
        <v>2784</v>
      </c>
    </row>
    <row r="20" spans="1:5">
      <c s="4" r="A20" t="s">
        <v>236</v>
      </c>
      <c s="5" r="B20" t="n">
        <v>-3111</v>
      </c>
      <c s="5" r="C20" t="n">
        <v>-793</v>
      </c>
      <c s="5" r="D20" t="n">
        <v>-8341</v>
      </c>
      <c s="5" r="E20" t="n">
        <v>-4045</v>
      </c>
    </row>
    <row r="21" spans="1:5">
      <c s="4" r="A21" t="s">
        <v>60</v>
      </c>
      <c s="5" r="B21" t="n">
        <v>-2144</v>
      </c>
      <c s="5" r="C21" t="n">
        <v>6921</v>
      </c>
      <c s="5" r="D21" t="n">
        <v>-4429</v>
      </c>
      <c s="5" r="E21" t="n">
        <v>-1261</v>
      </c>
    </row>
    <row r="22" spans="1:5">
      <c s="4" r="A22" t="s">
        <v>237</v>
      </c>
      <c s="5" r="B22" t="n">
        <v>8279</v>
      </c>
      <c s="5" r="C22" t="n">
        <v>7016</v>
      </c>
      <c s="5" r="D22" t="n">
        <v>8279</v>
      </c>
      <c s="5" r="E22" t="n">
        <v>7016</v>
      </c>
    </row>
    <row r="23" spans="1:5">
      <c s="4" r="A23" t="s">
        <v>240</v>
      </c>
    </row>
    <row r="24" spans="1:5">
      <c s="3" r="A24" t="s">
        <v>233</v>
      </c>
    </row>
    <row r="25" spans="1:5">
      <c s="4" r="A25" t="s">
        <v>234</v>
      </c>
      <c s="5" r="B25" t="n">
        <v>-132163</v>
      </c>
      <c s="5" r="C25" t="n">
        <v>-51714</v>
      </c>
      <c s="5" r="D25" t="n">
        <v>-135520</v>
      </c>
      <c s="5" r="E25" t="n">
        <v>-52059</v>
      </c>
    </row>
    <row r="26" spans="1:5">
      <c s="4" r="A26" t="s">
        <v>235</v>
      </c>
      <c s="5" r="B26" t="n">
        <v>0</v>
      </c>
      <c s="5" r="C26" t="n">
        <v>0</v>
      </c>
      <c s="5" r="D26" t="n">
        <v>-41</v>
      </c>
      <c s="5" r="E26" t="n">
        <v>105</v>
      </c>
    </row>
    <row r="27" spans="1:5">
      <c s="4" r="A27" t="s">
        <v>236</v>
      </c>
      <c s="5" r="B27" t="n">
        <v>1894</v>
      </c>
      <c s="5" r="C27" t="n">
        <v>44</v>
      </c>
      <c s="5" r="D27" t="n">
        <v>5292</v>
      </c>
      <c s="5" r="E27" t="n">
        <v>284</v>
      </c>
    </row>
    <row r="28" spans="1:5">
      <c s="4" r="A28" t="s">
        <v>60</v>
      </c>
      <c s="5" r="B28" t="n">
        <v>1894</v>
      </c>
      <c s="5" r="C28" t="n">
        <v>44</v>
      </c>
      <c s="5" r="D28" t="n">
        <v>5251</v>
      </c>
      <c s="5" r="E28" t="n">
        <v>389</v>
      </c>
    </row>
    <row r="29" spans="1:5">
      <c s="4" r="A29" t="s">
        <v>237</v>
      </c>
      <c s="5" r="B29" t="n">
        <v>-130269</v>
      </c>
      <c s="5" r="C29" t="n">
        <v>-51670</v>
      </c>
      <c s="5" r="D29" t="n">
        <v>-130269</v>
      </c>
      <c s="5" r="E29" t="n">
        <v>-51670</v>
      </c>
    </row>
    <row r="30" spans="1:5">
      <c s="4" r="A30" t="s">
        <v>141</v>
      </c>
    </row>
    <row r="31" spans="1:5">
      <c s="3" r="A31" t="s">
        <v>233</v>
      </c>
    </row>
    <row r="32" spans="1:5">
      <c s="4" r="A32" t="s">
        <v>234</v>
      </c>
      <c s="5" r="B32" t="n">
        <v>-74</v>
      </c>
      <c s="5" r="C32" t="n">
        <v>35</v>
      </c>
      <c s="5" r="D32" t="n">
        <v>-254</v>
      </c>
      <c s="5" r="E32" t="n">
        <v>0</v>
      </c>
    </row>
    <row r="33" spans="1:5">
      <c s="4" r="A33" t="s">
        <v>235</v>
      </c>
      <c s="5" r="B33" t="n">
        <v>60</v>
      </c>
      <c s="5" r="C33" t="n">
        <v>-81</v>
      </c>
      <c s="5" r="D33" t="n">
        <v>268</v>
      </c>
      <c s="5" r="E33" t="n">
        <v>-44</v>
      </c>
    </row>
    <row r="34" spans="1:5">
      <c s="4" r="A34" t="s">
        <v>236</v>
      </c>
      <c s="5" r="B34" t="n">
        <v>-1</v>
      </c>
      <c s="5" r="C34" t="n">
        <v>-9</v>
      </c>
      <c s="5" r="D34" t="n">
        <v>-29</v>
      </c>
      <c s="5" r="E34" t="n">
        <v>-11</v>
      </c>
    </row>
    <row r="35" spans="1:5">
      <c s="4" r="A35" t="s">
        <v>60</v>
      </c>
      <c s="5" r="B35" t="n">
        <v>59</v>
      </c>
      <c s="5" r="C35" t="n">
        <v>-90</v>
      </c>
      <c s="5" r="D35" t="n">
        <v>239</v>
      </c>
      <c s="5" r="E35" t="n">
        <v>-55</v>
      </c>
    </row>
    <row r="36" spans="1:5">
      <c s="4" r="A36" t="s">
        <v>237</v>
      </c>
      <c s="7" r="B36" t="n">
        <v>-15</v>
      </c>
      <c s="7" r="C36" t="n">
        <v>-55</v>
      </c>
      <c s="7" r="D36" t="n">
        <v>-15</v>
      </c>
      <c s="7" r="E36" t="n">
        <v>-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1</v>
      </c>
      <c s="2" r="B1" t="s">
        <v>25</v>
      </c>
      <c s="2" r="D1" t="s">
        <v>1</v>
      </c>
    </row>
    <row r="2" spans="1:5">
      <c s="2" r="B2" t="s">
        <v>2</v>
      </c>
      <c s="2" r="C2" t="s">
        <v>26</v>
      </c>
      <c s="2" r="D2" t="s">
        <v>2</v>
      </c>
      <c s="2" r="E2" t="s">
        <v>26</v>
      </c>
    </row>
    <row r="3" spans="1:5">
      <c s="3" r="A3" t="s">
        <v>242</v>
      </c>
    </row>
    <row r="4" spans="1:5">
      <c s="4" r="A4" t="s">
        <v>50</v>
      </c>
      <c s="7" r="B4" t="n">
        <v>70029</v>
      </c>
      <c s="7" r="C4" t="n">
        <v>35575</v>
      </c>
      <c s="7" r="D4" t="n">
        <v>144746</v>
      </c>
      <c s="7" r="E4" t="n">
        <v>57827</v>
      </c>
    </row>
    <row r="5" spans="1:5">
      <c s="3" r="A5" t="s">
        <v>243</v>
      </c>
    </row>
    <row r="6" spans="1:5">
      <c s="4" r="A6" t="s">
        <v>244</v>
      </c>
      <c s="5" r="B6" t="n">
        <v>53731</v>
      </c>
      <c s="5" r="C6" t="n">
        <v>53878</v>
      </c>
      <c s="5" r="D6" t="n">
        <v>54266</v>
      </c>
      <c s="5" r="E6" t="n">
        <v>53359</v>
      </c>
    </row>
    <row r="7" spans="1:5">
      <c s="4" r="A7" t="s">
        <v>245</v>
      </c>
      <c s="5" r="B7" t="n">
        <v>396</v>
      </c>
      <c s="5" r="C7" t="n">
        <v>848</v>
      </c>
      <c s="5" r="D7" t="n">
        <v>458</v>
      </c>
      <c s="5" r="E7" t="n">
        <v>1061</v>
      </c>
    </row>
    <row r="8" spans="1:5">
      <c s="4" r="A8" t="s">
        <v>246</v>
      </c>
      <c s="5" r="B8" t="n">
        <v>350</v>
      </c>
      <c s="5" r="C8" t="n">
        <v>4965</v>
      </c>
      <c s="5" r="D8" t="n">
        <v>1618</v>
      </c>
      <c s="5" r="E8" t="n">
        <v>4498</v>
      </c>
    </row>
    <row r="9" spans="1:5">
      <c s="4" r="A9" t="s">
        <v>247</v>
      </c>
      <c s="5" r="B9" t="n">
        <v>6351</v>
      </c>
      <c s="5" r="C9" t="n">
        <v>3359</v>
      </c>
      <c s="5" r="D9" t="n">
        <v>6139</v>
      </c>
      <c s="5" r="E9" t="n">
        <v>2767</v>
      </c>
    </row>
    <row r="10" spans="1:5">
      <c s="4" r="A10" t="s">
        <v>248</v>
      </c>
      <c s="5" r="B10" t="n">
        <v>60828</v>
      </c>
      <c s="5" r="C10" t="n">
        <v>63050</v>
      </c>
      <c s="5" r="D10" t="n">
        <v>62481</v>
      </c>
      <c s="5" r="E10" t="n">
        <v>61685</v>
      </c>
    </row>
    <row r="11" spans="1:5">
      <c s="3" r="A11" t="s">
        <v>51</v>
      </c>
    </row>
    <row r="12" spans="1:5">
      <c s="4" r="A12" t="s">
        <v>52</v>
      </c>
      <c s="8" r="B12" t="n">
        <v>1.3</v>
      </c>
      <c s="8" r="C12" t="n">
        <v>0.66</v>
      </c>
      <c s="8" r="D12" t="n">
        <v>2.67</v>
      </c>
      <c s="8" r="E12" t="n">
        <v>1.08</v>
      </c>
    </row>
    <row r="13" spans="1:5">
      <c s="4" r="A13" t="s">
        <v>53</v>
      </c>
      <c s="8" r="B13" t="n">
        <v>1.15</v>
      </c>
      <c s="8" r="C13" t="n">
        <v>0.5600000000000001</v>
      </c>
      <c s="8" r="D13" t="n">
        <v>2.32</v>
      </c>
      <c s="8" r="E13" t="n">
        <v>0.9399999999999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48"/>
    <col customWidth="1" max="4" min="4" width="14"/>
  </cols>
  <sheetData>
    <row r="1" spans="1:4">
      <c s="1" r="A1" t="s">
        <v>249</v>
      </c>
      <c s="2" r="B1" t="s">
        <v>25</v>
      </c>
      <c s="2" r="C1" t="s">
        <v>1</v>
      </c>
    </row>
    <row r="2" spans="1:4">
      <c s="2" r="B2" t="s">
        <v>250</v>
      </c>
      <c s="2" r="C2" t="s">
        <v>251</v>
      </c>
      <c s="2" r="D2" t="s">
        <v>252</v>
      </c>
    </row>
    <row r="3" spans="1:4">
      <c s="4" r="A3" t="s">
        <v>253</v>
      </c>
    </row>
    <row r="4" spans="1:4">
      <c s="3" r="A4" t="s">
        <v>254</v>
      </c>
    </row>
    <row r="5" spans="1:4">
      <c s="4" r="A5" t="s">
        <v>255</v>
      </c>
      <c s="4" r="D5" t="s">
        <v>256</v>
      </c>
    </row>
    <row r="6" spans="1:4">
      <c s="4" r="A6" t="s">
        <v>257</v>
      </c>
      <c s="9" r="B6" t="n">
        <v>3.3</v>
      </c>
      <c s="9" r="C6" t="n">
        <v>3.3</v>
      </c>
    </row>
    <row r="7" spans="1:4">
      <c s="4" r="A7" t="s">
        <v>258</v>
      </c>
      <c s="7" r="B7" t="n">
        <v>1</v>
      </c>
      <c s="9" r="C7" t="n">
        <v>67.8</v>
      </c>
    </row>
    <row r="8" spans="1:4">
      <c s="4" r="A8" t="s">
        <v>259</v>
      </c>
      <c s="10" r="C8" t="n">
        <v>0.4</v>
      </c>
    </row>
    <row r="9" spans="1:4">
      <c s="4" r="A9" t="s">
        <v>260</v>
      </c>
      <c s="8" r="B9" t="n">
        <v>7.88</v>
      </c>
      <c s="8" r="C9" t="n">
        <v>7.88</v>
      </c>
    </row>
    <row r="10" spans="1:4">
      <c s="4" r="A10" t="s">
        <v>261</v>
      </c>
    </row>
    <row r="11" spans="1:4">
      <c s="3" r="A11" t="s">
        <v>254</v>
      </c>
    </row>
    <row r="12" spans="1:4">
      <c s="4" r="A12" t="s">
        <v>262</v>
      </c>
      <c s="7" r="B12" t="n">
        <v>10</v>
      </c>
      <c s="7" r="C12"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s="1" r="A1" t="s">
        <v>263</v>
      </c>
      <c s="2" r="B1" t="s">
        <v>25</v>
      </c>
      <c s="2" r="C1" t="s">
        <v>1</v>
      </c>
    </row>
    <row r="2" spans="1:4">
      <c s="2" r="B2" t="s">
        <v>2</v>
      </c>
      <c s="2" r="C2" t="s">
        <v>2</v>
      </c>
      <c s="2" r="D2" t="s">
        <v>264</v>
      </c>
    </row>
    <row r="3" spans="1:4">
      <c s="3" r="A3" t="s">
        <v>265</v>
      </c>
    </row>
    <row r="4" spans="1:4">
      <c s="4" r="A4" t="s">
        <v>266</v>
      </c>
      <c s="7" r="D4" t="n">
        <v>100</v>
      </c>
    </row>
    <row r="5" spans="1:4">
      <c s="4" r="A5" t="s">
        <v>267</v>
      </c>
      <c s="9" r="B5" t="n">
        <v>62.3</v>
      </c>
      <c s="9" r="C5" t="n">
        <v>62.3</v>
      </c>
    </row>
    <row r="6" spans="1:4">
      <c s="4" r="A6" t="s">
        <v>268</v>
      </c>
    </row>
    <row r="7" spans="1:4">
      <c s="3" r="A7" t="s">
        <v>265</v>
      </c>
    </row>
    <row r="8" spans="1:4">
      <c s="4" r="A8" t="s">
        <v>269</v>
      </c>
      <c s="7" r="B8" t="n">
        <v>20</v>
      </c>
      <c s="9" r="C8" t="n">
        <v>37.7</v>
      </c>
    </row>
    <row r="9" spans="1:4">
      <c s="4" r="A9" t="s">
        <v>270</v>
      </c>
      <c s="5" r="B9" t="n">
        <v>900000</v>
      </c>
      <c s="5" r="C9" t="n">
        <v>16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71</v>
      </c>
      <c s="2" r="B1" t="s">
        <v>2</v>
      </c>
      <c s="2" r="C1" t="s">
        <v>67</v>
      </c>
    </row>
    <row r="2" spans="1:3">
      <c s="3" r="A2" t="s">
        <v>141</v>
      </c>
    </row>
    <row r="3" spans="1:3">
      <c s="4" r="A3" t="s">
        <v>272</v>
      </c>
      <c s="7" r="B3" t="n">
        <v>265462</v>
      </c>
      <c s="7" r="C3" t="n">
        <v>260529</v>
      </c>
    </row>
    <row r="4" spans="1:3">
      <c s="4" r="A4" t="s">
        <v>273</v>
      </c>
      <c s="5" r="B4" t="n">
        <v>186</v>
      </c>
      <c s="5" r="C4" t="n">
        <v>47</v>
      </c>
    </row>
    <row r="5" spans="1:3">
      <c s="4" r="A5" t="s">
        <v>274</v>
      </c>
      <c s="5" r="B5" t="n">
        <v>-211</v>
      </c>
      <c s="5" r="C5" t="n">
        <v>-455</v>
      </c>
    </row>
    <row r="6" spans="1:3">
      <c s="4" r="A6" t="s">
        <v>275</v>
      </c>
      <c s="5" r="B6" t="n">
        <v>265437</v>
      </c>
      <c s="5" r="C6" t="n">
        <v>260121</v>
      </c>
    </row>
    <row r="7" spans="1:3">
      <c s="3" r="A7" t="s">
        <v>276</v>
      </c>
    </row>
    <row r="8" spans="1:3">
      <c s="4" r="A8" t="s">
        <v>277</v>
      </c>
      <c s="5" r="B8" t="n">
        <v>124580</v>
      </c>
    </row>
    <row r="9" spans="1:3">
      <c s="4" r="A9" t="s">
        <v>278</v>
      </c>
      <c s="5" r="B9" t="n">
        <v>140857</v>
      </c>
    </row>
    <row r="10" spans="1:3">
      <c s="4" r="A10" t="s">
        <v>30</v>
      </c>
      <c s="5" r="B10" t="n">
        <v>265437</v>
      </c>
    </row>
    <row r="11" spans="1:3">
      <c s="4" r="A11" t="s">
        <v>279</v>
      </c>
    </row>
    <row r="12" spans="1:3">
      <c s="3" r="A12" t="s">
        <v>141</v>
      </c>
    </row>
    <row r="13" spans="1:3">
      <c s="4" r="A13" t="s">
        <v>272</v>
      </c>
      <c s="5" r="B13" t="n">
        <v>169615</v>
      </c>
      <c s="5" r="C13" t="n">
        <v>180794</v>
      </c>
    </row>
    <row r="14" spans="1:3">
      <c s="4" r="A14" t="s">
        <v>273</v>
      </c>
      <c s="5" r="B14" t="n">
        <v>84</v>
      </c>
      <c s="5" r="C14" t="n">
        <v>43</v>
      </c>
    </row>
    <row r="15" spans="1:3">
      <c s="4" r="A15" t="s">
        <v>274</v>
      </c>
      <c s="5" r="B15" t="n">
        <v>-205</v>
      </c>
      <c s="5" r="C15" t="n">
        <v>-394</v>
      </c>
    </row>
    <row r="16" spans="1:3">
      <c s="4" r="A16" t="s">
        <v>275</v>
      </c>
      <c s="5" r="B16" t="n">
        <v>169494</v>
      </c>
      <c s="5" r="C16" t="n">
        <v>180443</v>
      </c>
    </row>
    <row r="17" spans="1:3">
      <c s="3" r="A17" t="s">
        <v>276</v>
      </c>
    </row>
    <row r="18" spans="1:3">
      <c s="4" r="A18" t="s">
        <v>277</v>
      </c>
      <c s="5" r="B18" t="n">
        <v>72807</v>
      </c>
    </row>
    <row r="19" spans="1:3">
      <c s="4" r="A19" t="s">
        <v>278</v>
      </c>
      <c s="5" r="B19" t="n">
        <v>96687</v>
      </c>
    </row>
    <row r="20" spans="1:3">
      <c s="4" r="A20" t="s">
        <v>30</v>
      </c>
      <c s="5" r="B20" t="n">
        <v>169494</v>
      </c>
    </row>
    <row r="21" spans="1:3">
      <c s="4" r="A21" t="s">
        <v>280</v>
      </c>
    </row>
    <row r="22" spans="1:3">
      <c s="3" r="A22" t="s">
        <v>141</v>
      </c>
    </row>
    <row r="23" spans="1:3">
      <c s="4" r="A23" t="s">
        <v>272</v>
      </c>
      <c s="5" r="B23" t="n">
        <v>47990</v>
      </c>
      <c s="5" r="C23" t="n">
        <v>38268</v>
      </c>
    </row>
    <row r="24" spans="1:3">
      <c s="4" r="A24" t="s">
        <v>273</v>
      </c>
      <c s="5" r="B24" t="n">
        <v>84</v>
      </c>
      <c s="5" r="C24" t="n">
        <v>0</v>
      </c>
    </row>
    <row r="25" spans="1:3">
      <c s="4" r="A25" t="s">
        <v>274</v>
      </c>
      <c s="5" r="B25" t="n">
        <v>-2</v>
      </c>
      <c s="5" r="C25" t="n">
        <v>-40</v>
      </c>
    </row>
    <row r="26" spans="1:3">
      <c s="4" r="A26" t="s">
        <v>275</v>
      </c>
      <c s="5" r="B26" t="n">
        <v>48072</v>
      </c>
      <c s="5" r="C26" t="n">
        <v>38228</v>
      </c>
    </row>
    <row r="27" spans="1:3">
      <c s="3" r="A27" t="s">
        <v>276</v>
      </c>
    </row>
    <row r="28" spans="1:3">
      <c s="4" r="A28" t="s">
        <v>277</v>
      </c>
      <c s="5" r="B28" t="n">
        <v>12441</v>
      </c>
    </row>
    <row r="29" spans="1:3">
      <c s="4" r="A29" t="s">
        <v>278</v>
      </c>
      <c s="5" r="B29" t="n">
        <v>35631</v>
      </c>
    </row>
    <row r="30" spans="1:3">
      <c s="4" r="A30" t="s">
        <v>30</v>
      </c>
      <c s="5" r="B30" t="n">
        <v>48072</v>
      </c>
    </row>
    <row r="31" spans="1:3">
      <c s="4" r="A31" t="s">
        <v>281</v>
      </c>
    </row>
    <row r="32" spans="1:3">
      <c s="3" r="A32" t="s">
        <v>141</v>
      </c>
    </row>
    <row r="33" spans="1:3">
      <c s="4" r="A33" t="s">
        <v>272</v>
      </c>
      <c s="5" r="B33" t="n">
        <v>23982</v>
      </c>
      <c s="5" r="C33" t="n">
        <v>23849</v>
      </c>
    </row>
    <row r="34" spans="1:3">
      <c s="4" r="A34" t="s">
        <v>273</v>
      </c>
      <c s="5" r="B34" t="n">
        <v>18</v>
      </c>
      <c s="5" r="C34" t="n">
        <v>4</v>
      </c>
    </row>
    <row r="35" spans="1:3">
      <c s="4" r="A35" t="s">
        <v>274</v>
      </c>
      <c s="5" r="B35" t="n">
        <v>-1</v>
      </c>
      <c s="5" r="C35" t="n">
        <v>-16</v>
      </c>
    </row>
    <row r="36" spans="1:3">
      <c s="4" r="A36" t="s">
        <v>275</v>
      </c>
      <c s="5" r="B36" t="n">
        <v>23999</v>
      </c>
      <c s="5" r="C36" t="n">
        <v>23837</v>
      </c>
    </row>
    <row r="37" spans="1:3">
      <c s="3" r="A37" t="s">
        <v>276</v>
      </c>
    </row>
    <row r="38" spans="1:3">
      <c s="4" r="A38" t="s">
        <v>277</v>
      </c>
      <c s="5" r="B38" t="n">
        <v>16961</v>
      </c>
    </row>
    <row r="39" spans="1:3">
      <c s="4" r="A39" t="s">
        <v>278</v>
      </c>
      <c s="5" r="B39" t="n">
        <v>7038</v>
      </c>
    </row>
    <row r="40" spans="1:3">
      <c s="4" r="A40" t="s">
        <v>30</v>
      </c>
      <c s="5" r="B40" t="n">
        <v>23999</v>
      </c>
    </row>
    <row r="41" spans="1:3">
      <c s="4" r="A41" t="s">
        <v>282</v>
      </c>
    </row>
    <row r="42" spans="1:3">
      <c s="3" r="A42" t="s">
        <v>141</v>
      </c>
    </row>
    <row r="43" spans="1:3">
      <c s="4" r="A43" t="s">
        <v>272</v>
      </c>
      <c s="5" r="B43" t="n">
        <v>23875</v>
      </c>
      <c s="5" r="C43" t="n">
        <v>17618</v>
      </c>
    </row>
    <row r="44" spans="1:3">
      <c s="4" r="A44" t="s">
        <v>273</v>
      </c>
      <c s="5" r="B44" t="n">
        <v>0</v>
      </c>
      <c s="5" r="C44" t="n">
        <v>0</v>
      </c>
    </row>
    <row r="45" spans="1:3">
      <c s="4" r="A45" t="s">
        <v>274</v>
      </c>
      <c s="5" r="B45" t="n">
        <v>-3</v>
      </c>
      <c s="5" r="C45" t="n">
        <v>-5</v>
      </c>
    </row>
    <row r="46" spans="1:3">
      <c s="4" r="A46" t="s">
        <v>275</v>
      </c>
      <c s="5" r="B46" t="n">
        <v>23872</v>
      </c>
      <c s="7" r="C46" t="n">
        <v>17613</v>
      </c>
    </row>
    <row r="47" spans="1:3">
      <c s="3" r="A47" t="s">
        <v>276</v>
      </c>
    </row>
    <row r="48" spans="1:3">
      <c s="4" r="A48" t="s">
        <v>277</v>
      </c>
      <c s="5" r="B48" t="n">
        <v>22371</v>
      </c>
    </row>
    <row r="49" spans="1:3">
      <c s="4" r="A49" t="s">
        <v>278</v>
      </c>
      <c s="5" r="B49" t="n">
        <v>1501</v>
      </c>
    </row>
    <row r="50" spans="1:3">
      <c s="4" r="A50" t="s">
        <v>30</v>
      </c>
      <c s="7" r="B50" t="n">
        <v>238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v>
      </c>
      <c s="2" r="C1" t="s">
        <v>67</v>
      </c>
    </row>
    <row r="2" spans="1:3">
      <c s="3" r="A2" t="s">
        <v>284</v>
      </c>
    </row>
    <row r="3" spans="1:3">
      <c s="4" r="A3" t="s">
        <v>71</v>
      </c>
      <c s="7" r="B3" t="n">
        <v>265437</v>
      </c>
      <c s="7" r="C3" t="n">
        <v>260121</v>
      </c>
    </row>
    <row r="4" spans="1:3">
      <c s="4" r="A4" t="s">
        <v>285</v>
      </c>
    </row>
    <row r="5" spans="1:3">
      <c s="3" r="A5" t="s">
        <v>284</v>
      </c>
    </row>
    <row r="6" spans="1:3">
      <c s="4" r="A6" t="s">
        <v>286</v>
      </c>
      <c s="5" r="B6" t="n">
        <v>150388</v>
      </c>
      <c s="5" r="C6" t="n">
        <v>55072</v>
      </c>
    </row>
    <row r="7" spans="1:3">
      <c s="4" r="A7" t="s">
        <v>70</v>
      </c>
      <c s="5" r="B7" t="n">
        <v>5000</v>
      </c>
      <c s="5" r="C7" t="n">
        <v>6566</v>
      </c>
    </row>
    <row r="8" spans="1:3">
      <c s="4" r="A8" t="s">
        <v>71</v>
      </c>
      <c s="5" r="B8" t="n">
        <v>265437</v>
      </c>
      <c s="5" r="C8" t="n">
        <v>260121</v>
      </c>
    </row>
    <row r="9" spans="1:3">
      <c s="4" r="A9" t="s">
        <v>287</v>
      </c>
      <c s="5" r="B9" t="n">
        <v>434937</v>
      </c>
      <c s="5" r="C9" t="n">
        <v>374142</v>
      </c>
    </row>
    <row r="10" spans="1:3">
      <c s="3" r="A10" t="s">
        <v>288</v>
      </c>
    </row>
    <row r="11" spans="1:3">
      <c s="4" r="A11" t="s">
        <v>289</v>
      </c>
      <c s="5" r="B11" t="n">
        <v>30708</v>
      </c>
      <c s="5" r="C11" t="n">
        <v>72076</v>
      </c>
    </row>
    <row r="12" spans="1:3">
      <c s="4" r="A12" t="s">
        <v>290</v>
      </c>
    </row>
    <row r="13" spans="1:3">
      <c s="3" r="A13" t="s">
        <v>284</v>
      </c>
    </row>
    <row r="14" spans="1:3">
      <c s="4" r="A14" t="s">
        <v>291</v>
      </c>
      <c s="5" r="B14" t="n">
        <v>3480</v>
      </c>
      <c s="5" r="C14" t="n">
        <v>32637</v>
      </c>
    </row>
    <row r="15" spans="1:3">
      <c s="4" r="A15" t="s">
        <v>292</v>
      </c>
    </row>
    <row r="16" spans="1:3">
      <c s="3" r="A16" t="s">
        <v>284</v>
      </c>
    </row>
    <row r="17" spans="1:3">
      <c s="4" r="A17" t="s">
        <v>291</v>
      </c>
      <c s="5" r="B17" t="n">
        <v>12</v>
      </c>
    </row>
    <row r="18" spans="1:3">
      <c s="3" r="A18" t="s">
        <v>288</v>
      </c>
    </row>
    <row r="19" spans="1:3">
      <c s="4" r="A19" t="s">
        <v>291</v>
      </c>
      <c s="5" r="B19" t="n">
        <v>27165</v>
      </c>
      <c s="5" r="C19" t="n">
        <v>71447</v>
      </c>
    </row>
    <row r="20" spans="1:3">
      <c s="4" r="A20" t="s">
        <v>293</v>
      </c>
    </row>
    <row r="21" spans="1:3">
      <c s="3" r="A21" t="s">
        <v>284</v>
      </c>
    </row>
    <row r="22" spans="1:3">
      <c s="4" r="A22" t="s">
        <v>291</v>
      </c>
      <c s="5" r="B22" t="n">
        <v>10620</v>
      </c>
      <c s="5" r="C22" t="n">
        <v>19746</v>
      </c>
    </row>
    <row r="23" spans="1:3">
      <c s="3" r="A23" t="s">
        <v>288</v>
      </c>
    </row>
    <row r="24" spans="1:3">
      <c s="4" r="A24" t="s">
        <v>291</v>
      </c>
      <c s="5" r="B24" t="n">
        <v>368</v>
      </c>
    </row>
    <row r="25" spans="1:3">
      <c s="4" r="A25" t="s">
        <v>294</v>
      </c>
    </row>
    <row r="26" spans="1:3">
      <c s="3" r="A26" t="s">
        <v>288</v>
      </c>
    </row>
    <row r="27" spans="1:3">
      <c s="4" r="A27" t="s">
        <v>291</v>
      </c>
      <c s="5" r="B27" t="n">
        <v>3175</v>
      </c>
      <c s="5" r="C27" t="n">
        <v>129</v>
      </c>
    </row>
    <row r="28" spans="1:3">
      <c s="4" r="A28" t="s">
        <v>295</v>
      </c>
    </row>
    <row r="29" spans="1:3">
      <c s="3" r="A29" t="s">
        <v>288</v>
      </c>
    </row>
    <row r="30" spans="1:3">
      <c s="4" r="A30" t="s">
        <v>291</v>
      </c>
      <c s="5" r="C30" t="n">
        <v>500</v>
      </c>
    </row>
    <row r="31" spans="1:3">
      <c s="4" r="A31" t="s">
        <v>296</v>
      </c>
    </row>
    <row r="32" spans="1:3">
      <c s="3" r="A32" t="s">
        <v>284</v>
      </c>
    </row>
    <row r="33" spans="1:3">
      <c s="4" r="A33" t="s">
        <v>286</v>
      </c>
      <c s="5" r="B33" t="n">
        <v>133602</v>
      </c>
      <c s="5" r="C33" t="n">
        <v>35913</v>
      </c>
    </row>
    <row r="34" spans="1:3">
      <c s="4" r="A34" t="s">
        <v>70</v>
      </c>
      <c s="5" r="B34" t="n">
        <v>5000</v>
      </c>
      <c s="5" r="C34" t="n">
        <v>6566</v>
      </c>
    </row>
    <row r="35" spans="1:3">
      <c s="4" r="A35" t="s">
        <v>287</v>
      </c>
      <c s="5" r="B35" t="n">
        <v>138602</v>
      </c>
      <c s="5" r="C35" t="n">
        <v>42479</v>
      </c>
    </row>
    <row r="36" spans="1:3">
      <c s="4" r="A36" t="s">
        <v>297</v>
      </c>
    </row>
    <row r="37" spans="1:3">
      <c s="3" r="A37" t="s">
        <v>284</v>
      </c>
    </row>
    <row r="38" spans="1:3">
      <c s="4" r="A38" t="s">
        <v>286</v>
      </c>
      <c s="5" r="B38" t="n">
        <v>16786</v>
      </c>
      <c s="5" r="C38" t="n">
        <v>19159</v>
      </c>
    </row>
    <row r="39" spans="1:3">
      <c s="4" r="A39" t="s">
        <v>71</v>
      </c>
      <c s="5" r="B39" t="n">
        <v>265437</v>
      </c>
      <c s="5" r="C39" t="n">
        <v>260121</v>
      </c>
    </row>
    <row r="40" spans="1:3">
      <c s="4" r="A40" t="s">
        <v>287</v>
      </c>
      <c s="5" r="B40" t="n">
        <v>296335</v>
      </c>
      <c s="5" r="C40" t="n">
        <v>331663</v>
      </c>
    </row>
    <row r="41" spans="1:3">
      <c s="3" r="A41" t="s">
        <v>288</v>
      </c>
    </row>
    <row r="42" spans="1:3">
      <c s="4" r="A42" t="s">
        <v>289</v>
      </c>
      <c s="5" r="B42" t="n">
        <v>30708</v>
      </c>
      <c s="5" r="C42" t="n">
        <v>71576</v>
      </c>
    </row>
    <row r="43" spans="1:3">
      <c s="4" r="A43" t="s">
        <v>298</v>
      </c>
    </row>
    <row r="44" spans="1:3">
      <c s="3" r="A44" t="s">
        <v>284</v>
      </c>
    </row>
    <row r="45" spans="1:3">
      <c s="4" r="A45" t="s">
        <v>291</v>
      </c>
      <c s="5" r="B45" t="n">
        <v>3480</v>
      </c>
      <c s="5" r="C45" t="n">
        <v>32637</v>
      </c>
    </row>
    <row r="46" spans="1:3">
      <c s="4" r="A46" t="s">
        <v>299</v>
      </c>
    </row>
    <row r="47" spans="1:3">
      <c s="3" r="A47" t="s">
        <v>284</v>
      </c>
    </row>
    <row r="48" spans="1:3">
      <c s="4" r="A48" t="s">
        <v>291</v>
      </c>
      <c s="5" r="B48" t="n">
        <v>12</v>
      </c>
    </row>
    <row r="49" spans="1:3">
      <c s="3" r="A49" t="s">
        <v>288</v>
      </c>
    </row>
    <row r="50" spans="1:3">
      <c s="4" r="A50" t="s">
        <v>291</v>
      </c>
      <c s="5" r="B50" t="n">
        <v>27165</v>
      </c>
      <c s="5" r="C50" t="n">
        <v>71447</v>
      </c>
    </row>
    <row r="51" spans="1:3">
      <c s="4" r="A51" t="s">
        <v>300</v>
      </c>
    </row>
    <row r="52" spans="1:3">
      <c s="3" r="A52" t="s">
        <v>284</v>
      </c>
    </row>
    <row r="53" spans="1:3">
      <c s="4" r="A53" t="s">
        <v>291</v>
      </c>
      <c s="5" r="B53" t="n">
        <v>10620</v>
      </c>
      <c s="5" r="C53" t="n">
        <v>19746</v>
      </c>
    </row>
    <row r="54" spans="1:3">
      <c s="3" r="A54" t="s">
        <v>288</v>
      </c>
    </row>
    <row r="55" spans="1:3">
      <c s="4" r="A55" t="s">
        <v>291</v>
      </c>
      <c s="5" r="B55" t="n">
        <v>368</v>
      </c>
    </row>
    <row r="56" spans="1:3">
      <c s="4" r="A56" t="s">
        <v>301</v>
      </c>
    </row>
    <row r="57" spans="1:3">
      <c s="3" r="A57" t="s">
        <v>288</v>
      </c>
    </row>
    <row r="58" spans="1:3">
      <c s="4" r="A58" t="s">
        <v>291</v>
      </c>
      <c s="7" r="B58" t="n">
        <v>3175</v>
      </c>
      <c s="5" r="C58" t="n">
        <v>129</v>
      </c>
    </row>
    <row r="59" spans="1:3">
      <c s="4" r="A59" t="s">
        <v>302</v>
      </c>
    </row>
    <row r="60" spans="1:3">
      <c s="3" r="A60" t="s">
        <v>288</v>
      </c>
    </row>
    <row r="61" spans="1:3">
      <c s="4" r="A61" t="s">
        <v>289</v>
      </c>
      <c s="5" r="C61" t="n">
        <v>500</v>
      </c>
    </row>
    <row r="62" spans="1:3">
      <c s="4" r="A62" t="s">
        <v>303</v>
      </c>
    </row>
    <row r="63" spans="1:3">
      <c s="3" r="A63" t="s">
        <v>288</v>
      </c>
    </row>
    <row r="64" spans="1:3">
      <c s="4" r="A64" t="s">
        <v>291</v>
      </c>
      <c s="7" r="C64" t="n">
        <v>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4</v>
      </c>
      <c s="2" r="B1" t="s">
        <v>2</v>
      </c>
      <c s="2" r="C1" t="s">
        <v>67</v>
      </c>
    </row>
    <row r="2" spans="1:3">
      <c s="3" r="A2" t="s">
        <v>144</v>
      </c>
    </row>
    <row r="3" spans="1:3">
      <c s="4" r="A3" t="s">
        <v>305</v>
      </c>
      <c s="7" r="B3" t="n">
        <v>816897</v>
      </c>
      <c s="7" r="C3" t="n">
        <v>947897</v>
      </c>
    </row>
    <row r="4" spans="1:3">
      <c s="4" r="A4" t="s">
        <v>306</v>
      </c>
      <c s="5" r="B4" t="n">
        <v>815578</v>
      </c>
      <c s="5" r="C4" t="n">
        <v>956811</v>
      </c>
    </row>
    <row r="5" spans="1:3">
      <c s="11" r="A5" t="n">
        <v>2</v>
      </c>
    </row>
    <row r="6" spans="1:3">
      <c s="3" r="A6" t="s">
        <v>144</v>
      </c>
    </row>
    <row r="7" spans="1:3">
      <c s="4" r="A7" t="s">
        <v>306</v>
      </c>
      <c s="5" r="B7" t="n">
        <v>3224</v>
      </c>
      <c s="5" r="C7" t="n">
        <v>69766</v>
      </c>
    </row>
    <row r="8" spans="1:3">
      <c s="11" r="A8" t="n">
        <v>3</v>
      </c>
    </row>
    <row r="9" spans="1:3">
      <c s="3" r="A9" t="s">
        <v>144</v>
      </c>
    </row>
    <row r="10" spans="1:3">
      <c s="4" r="A10" t="s">
        <v>306</v>
      </c>
      <c s="7" r="B10" t="n">
        <v>812354</v>
      </c>
      <c s="7" r="C10" t="n">
        <v>8870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25</v>
      </c>
      <c s="2" r="D1" t="s">
        <v>1</v>
      </c>
    </row>
    <row r="2" spans="1:5">
      <c s="2" r="B2" t="s">
        <v>2</v>
      </c>
      <c s="2" r="C2" t="s">
        <v>26</v>
      </c>
      <c s="2" r="D2" t="s">
        <v>2</v>
      </c>
      <c s="2" r="E2" t="s">
        <v>26</v>
      </c>
    </row>
    <row r="3" spans="1:5">
      <c s="3" r="A3" t="s">
        <v>308</v>
      </c>
    </row>
    <row r="4" spans="1:5">
      <c s="4" r="A4" t="s">
        <v>309</v>
      </c>
      <c s="7" r="B4" t="n">
        <v>-25009</v>
      </c>
      <c s="7" r="C4" t="n">
        <v>-27892</v>
      </c>
      <c s="7" r="D4" t="n">
        <v>-28670</v>
      </c>
      <c s="7" r="E4" t="n">
        <v>-28506</v>
      </c>
    </row>
    <row r="5" spans="1:5">
      <c s="4" r="A5" t="s">
        <v>310</v>
      </c>
    </row>
    <row r="6" spans="1:5">
      <c s="3" r="A6" t="s">
        <v>308</v>
      </c>
    </row>
    <row r="7" spans="1:5">
      <c s="4" r="A7" t="s">
        <v>311</v>
      </c>
      <c s="5" r="B7" t="n">
        <v>-13777</v>
      </c>
      <c s="5" r="C7" t="n">
        <v>-4632</v>
      </c>
      <c s="5" r="D7" t="n">
        <v>-44921</v>
      </c>
      <c s="5" r="E7" t="n">
        <v>-6530</v>
      </c>
    </row>
    <row r="8" spans="1:5">
      <c s="4" r="A8" t="s">
        <v>312</v>
      </c>
      <c s="5" r="B8" t="n">
        <v>9953</v>
      </c>
      <c s="5" r="C8" t="n">
        <v>56</v>
      </c>
      <c s="5" r="D8" t="n">
        <v>38293</v>
      </c>
      <c s="5" r="E8" t="n">
        <v>-1816</v>
      </c>
    </row>
    <row r="9" spans="1:5">
      <c s="4" r="A9" t="s">
        <v>313</v>
      </c>
      <c s="5" r="B9" t="n">
        <v>-21185</v>
      </c>
      <c s="5" r="C9" t="n">
        <v>-23316</v>
      </c>
      <c s="5" r="D9" t="n">
        <v>-22042</v>
      </c>
      <c s="5" r="E9" t="n">
        <v>-20160</v>
      </c>
    </row>
    <row r="10" spans="1:5">
      <c s="4" r="A10" t="s">
        <v>309</v>
      </c>
      <c s="7" r="B10" t="n">
        <v>-25009</v>
      </c>
      <c s="7" r="C10" t="n">
        <v>-27892</v>
      </c>
      <c s="5" r="D10" t="n">
        <v>-28670</v>
      </c>
      <c s="7" r="E10" t="n">
        <v>-28506</v>
      </c>
    </row>
    <row r="11" spans="1:5">
      <c s="4" r="A11" t="s">
        <v>314</v>
      </c>
    </row>
    <row r="12" spans="1:5">
      <c s="3" r="A12" t="s">
        <v>308</v>
      </c>
    </row>
    <row r="13" spans="1:5">
      <c s="4" r="A13" t="s">
        <v>315</v>
      </c>
      <c s="7" r="D13" t="n">
        <v>12000</v>
      </c>
    </row>
    <row r="14" spans="1:5">
      <c s="4" r="A14" t="s">
        <v>316</v>
      </c>
      <c s="4" r="D14" t="s">
        <v>3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25</v>
      </c>
      <c s="2" r="D1" t="s">
        <v>1</v>
      </c>
    </row>
    <row r="2" spans="1:5">
      <c s="2" r="B2" t="s">
        <v>2</v>
      </c>
      <c s="2" r="C2" t="s">
        <v>26</v>
      </c>
      <c s="2" r="D2" t="s">
        <v>2</v>
      </c>
      <c s="2" r="E2" t="s">
        <v>26</v>
      </c>
    </row>
    <row r="3" spans="1:5">
      <c s="3" r="A3" t="s">
        <v>55</v>
      </c>
    </row>
    <row r="4" spans="1:5">
      <c s="4" r="A4" t="s">
        <v>63</v>
      </c>
      <c s="7" r="B4" t="n">
        <v>1117</v>
      </c>
      <c s="7" r="C4" t="n">
        <v>3</v>
      </c>
      <c s="7" r="D4" t="n">
        <v>3163</v>
      </c>
      <c s="7" r="E4" t="n">
        <v>213</v>
      </c>
    </row>
    <row r="5" spans="1:5">
      <c s="4" r="A5" t="s">
        <v>64</v>
      </c>
      <c s="5" r="B5" t="n">
        <v>-1628</v>
      </c>
      <c s="5" r="C5" t="n">
        <v>4308</v>
      </c>
      <c s="5" r="D5" t="n">
        <v>-3014</v>
      </c>
      <c s="5" r="E5" t="n">
        <v>-1045</v>
      </c>
    </row>
    <row r="6" spans="1:5">
      <c s="4" r="A6" t="s">
        <v>65</v>
      </c>
      <c s="7" r="B6" t="n">
        <v>35</v>
      </c>
      <c s="7" r="C6" t="n">
        <v>-54</v>
      </c>
      <c s="7" r="D6" t="n">
        <v>145</v>
      </c>
      <c s="7" r="E6" t="n">
        <v>-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 customWidth="1" max="5" min="5" width="21"/>
    <col customWidth="1" max="6" min="6" width="17"/>
    <col customWidth="1" max="7" min="7" width="21"/>
  </cols>
  <sheetData>
    <row r="1" spans="1:7">
      <c s="1" r="A1" t="s">
        <v>318</v>
      </c>
      <c s="2" r="B1" t="s">
        <v>1</v>
      </c>
      <c s="2" r="C1" t="s">
        <v>319</v>
      </c>
      <c r="D1" t="n"/>
      <c r="F1" t="n"/>
    </row>
    <row r="2" spans="1:7">
      <c s="2" r="B2" t="s">
        <v>320</v>
      </c>
      <c s="2" r="C2" t="s">
        <v>321</v>
      </c>
      <c s="2" r="D2" t="s">
        <v>322</v>
      </c>
      <c s="2" r="E2" t="s">
        <v>323</v>
      </c>
      <c s="2" r="F2" t="s">
        <v>324</v>
      </c>
      <c s="2" r="G2" t="s">
        <v>325</v>
      </c>
    </row>
    <row r="3" spans="1:7">
      <c s="4" r="A3" t="s">
        <v>326</v>
      </c>
    </row>
    <row r="4" spans="1:7">
      <c s="3" r="A4" t="s">
        <v>327</v>
      </c>
    </row>
    <row r="5" spans="1:7">
      <c s="4" r="A5" t="s">
        <v>328</v>
      </c>
      <c s="7" r="E5" t="n">
        <v>52600</v>
      </c>
      <c s="7" r="G5" t="n">
        <v>57400</v>
      </c>
    </row>
    <row r="6" spans="1:7">
      <c s="4" r="A6" t="s">
        <v>329</v>
      </c>
    </row>
    <row r="7" spans="1:7">
      <c s="3" r="A7" t="s">
        <v>327</v>
      </c>
    </row>
    <row r="8" spans="1:7">
      <c s="4" r="A8" t="s">
        <v>330</v>
      </c>
      <c s="5" r="E8" t="n">
        <v>0</v>
      </c>
      <c s="5" r="G8" t="n">
        <v>0</v>
      </c>
    </row>
    <row r="9" spans="1:7">
      <c s="4" r="A9" t="s">
        <v>331</v>
      </c>
      <c s="5" r="E9" t="n">
        <v>-197</v>
      </c>
      <c s="5" r="G9" t="n">
        <v>-26</v>
      </c>
    </row>
    <row r="10" spans="1:7">
      <c s="4" r="A10" t="s">
        <v>332</v>
      </c>
      <c s="5" r="E10" t="n">
        <v>-197</v>
      </c>
      <c s="5" r="G10" t="n">
        <v>-26</v>
      </c>
    </row>
    <row r="11" spans="1:7">
      <c s="4" r="A11" t="s">
        <v>333</v>
      </c>
    </row>
    <row r="12" spans="1:7">
      <c s="3" r="A12" t="s">
        <v>327</v>
      </c>
    </row>
    <row r="13" spans="1:7">
      <c s="4" r="A13" t="s">
        <v>334</v>
      </c>
      <c s="5" r="E13" t="n">
        <v>0</v>
      </c>
      <c s="5" r="G13" t="n">
        <v>0</v>
      </c>
    </row>
    <row r="14" spans="1:7">
      <c s="4" r="A14" t="s">
        <v>335</v>
      </c>
      <c s="5" r="E14" t="n">
        <v>-711</v>
      </c>
      <c s="5" r="G14" t="n">
        <v>-103</v>
      </c>
    </row>
    <row r="15" spans="1:7">
      <c s="4" r="A15" t="s">
        <v>332</v>
      </c>
      <c s="5" r="E15" t="n">
        <v>-711</v>
      </c>
      <c s="5" r="G15" t="n">
        <v>-103</v>
      </c>
    </row>
    <row r="16" spans="1:7">
      <c s="4" r="A16" t="s">
        <v>336</v>
      </c>
    </row>
    <row r="17" spans="1:7">
      <c s="3" r="A17" t="s">
        <v>327</v>
      </c>
    </row>
    <row r="18" spans="1:7">
      <c s="4" r="A18" t="s">
        <v>328</v>
      </c>
      <c s="12" r="B18" t="n">
        <v>6723830</v>
      </c>
      <c s="12" r="C18" t="n">
        <v>6909050</v>
      </c>
      <c s="13" r="D18" t="n">
        <v>38257</v>
      </c>
      <c s="13" r="F18" t="n">
        <v>51380</v>
      </c>
    </row>
    <row r="19" spans="1:7">
      <c s="4" r="A19" t="s">
        <v>330</v>
      </c>
      <c s="5" r="E19" t="n">
        <v>10088</v>
      </c>
      <c s="5" r="G19" t="n">
        <v>13921</v>
      </c>
    </row>
    <row r="20" spans="1:7">
      <c s="4" r="A20" t="s">
        <v>331</v>
      </c>
      <c s="5" r="E20" t="n">
        <v>-196</v>
      </c>
      <c s="5" r="G20" t="n">
        <v>0</v>
      </c>
    </row>
    <row r="21" spans="1:7">
      <c s="4" r="A21" t="s">
        <v>332</v>
      </c>
      <c s="5" r="E21" t="n">
        <v>9892</v>
      </c>
      <c s="5" r="G21" t="n">
        <v>13921</v>
      </c>
    </row>
    <row r="22" spans="1:7">
      <c s="4" r="A22" t="s">
        <v>337</v>
      </c>
    </row>
    <row r="23" spans="1:7">
      <c s="3" r="A23" t="s">
        <v>327</v>
      </c>
    </row>
    <row r="24" spans="1:7">
      <c s="4" r="A24" t="s">
        <v>328</v>
      </c>
      <c s="5" r="B24" t="n">
        <v>3728050</v>
      </c>
      <c s="5" r="C24" t="n">
        <v>3758500</v>
      </c>
      <c s="5" r="D24" t="n">
        <v>7349</v>
      </c>
      <c s="5" r="F24" t="n">
        <v>13080</v>
      </c>
    </row>
    <row r="25" spans="1:7">
      <c s="4" r="A25" t="s">
        <v>334</v>
      </c>
      <c s="5" r="E25" t="n">
        <v>509</v>
      </c>
      <c s="5" r="G25" t="n">
        <v>4565</v>
      </c>
    </row>
    <row r="26" spans="1:7">
      <c s="4" r="A26" t="s">
        <v>335</v>
      </c>
      <c s="5" r="E26" t="n">
        <v>-160</v>
      </c>
    </row>
    <row r="27" spans="1:7">
      <c s="4" r="A27" t="s">
        <v>332</v>
      </c>
      <c s="5" r="E27" t="n">
        <v>349</v>
      </c>
      <c s="5" r="G27" t="n">
        <v>4565</v>
      </c>
    </row>
    <row r="28" spans="1:7">
      <c s="4" r="A28" t="s">
        <v>338</v>
      </c>
    </row>
    <row r="29" spans="1:7">
      <c s="3" r="A29" t="s">
        <v>327</v>
      </c>
    </row>
    <row r="30" spans="1:7">
      <c s="4" r="A30" t="s">
        <v>328</v>
      </c>
      <c s="5" r="E30" t="n">
        <v>87400</v>
      </c>
    </row>
    <row r="31" spans="1:7">
      <c s="4" r="A31" t="s">
        <v>339</v>
      </c>
    </row>
    <row r="32" spans="1:7">
      <c s="3" r="A32" t="s">
        <v>327</v>
      </c>
    </row>
    <row r="33" spans="1:7">
      <c s="4" r="A33" t="s">
        <v>330</v>
      </c>
      <c s="5" r="E33" t="n">
        <v>0</v>
      </c>
    </row>
    <row r="34" spans="1:7">
      <c s="4" r="A34" t="s">
        <v>331</v>
      </c>
      <c s="5" r="E34" t="n">
        <v>-2267</v>
      </c>
    </row>
    <row r="35" spans="1:7">
      <c s="4" r="A35" t="s">
        <v>332</v>
      </c>
      <c s="5" r="E35" t="n">
        <v>-2267</v>
      </c>
    </row>
    <row r="36" spans="1:7">
      <c s="4" r="A36" t="s">
        <v>340</v>
      </c>
    </row>
    <row r="37" spans="1:7">
      <c s="3" r="A37" t="s">
        <v>327</v>
      </c>
    </row>
    <row r="38" spans="1:7">
      <c s="4" r="A38" t="s">
        <v>328</v>
      </c>
      <c s="5" r="B38" t="n">
        <v>3849000</v>
      </c>
      <c s="5" r="C38" t="n">
        <v>7714291</v>
      </c>
      <c s="5" r="D38" t="n">
        <v>9443</v>
      </c>
      <c s="5" r="F38" t="n">
        <v>43546</v>
      </c>
    </row>
    <row r="39" spans="1:7">
      <c s="4" r="A39" t="s">
        <v>330</v>
      </c>
      <c s="5" r="E39" t="n">
        <v>23</v>
      </c>
      <c s="5" r="G39" t="n">
        <v>1191</v>
      </c>
    </row>
    <row r="40" spans="1:7">
      <c s="4" r="A40" t="s">
        <v>331</v>
      </c>
      <c s="5" r="E40" t="n">
        <v>-12</v>
      </c>
      <c s="5" r="G40" t="n">
        <v>0</v>
      </c>
    </row>
    <row r="41" spans="1:7">
      <c s="4" r="A41" t="s">
        <v>332</v>
      </c>
      <c s="5" r="E41" t="n">
        <v>11</v>
      </c>
      <c s="5" r="G41" t="n">
        <v>1191</v>
      </c>
    </row>
    <row r="42" spans="1:7">
      <c s="4" r="A42" t="s">
        <v>341</v>
      </c>
    </row>
    <row r="43" spans="1:7">
      <c s="3" r="A43" t="s">
        <v>327</v>
      </c>
    </row>
    <row r="44" spans="1:7">
      <c s="4" r="A44" t="s">
        <v>328</v>
      </c>
      <c s="12" r="B44" t="n">
        <v>0</v>
      </c>
      <c s="12" r="C44" t="n">
        <v>2762000</v>
      </c>
      <c s="13" r="D44" t="n">
        <v>0</v>
      </c>
      <c s="13" r="F44" t="n">
        <v>3500</v>
      </c>
    </row>
    <row r="45" spans="1:7">
      <c s="4" r="A45" t="s">
        <v>334</v>
      </c>
      <c s="5" r="G45" t="n">
        <v>69</v>
      </c>
    </row>
    <row r="46" spans="1:7">
      <c s="4" r="A46" t="s">
        <v>335</v>
      </c>
      <c s="5" r="G46" t="n">
        <v>0</v>
      </c>
    </row>
    <row r="47" spans="1:7">
      <c s="4" r="A47" t="s">
        <v>332</v>
      </c>
      <c s="5" r="G47" t="n">
        <v>69</v>
      </c>
    </row>
    <row r="48" spans="1:7">
      <c s="4" r="A48" t="s">
        <v>342</v>
      </c>
    </row>
    <row r="49" spans="1:7">
      <c s="3" r="A49" t="s">
        <v>327</v>
      </c>
    </row>
    <row r="50" spans="1:7">
      <c s="4" r="A50" t="s">
        <v>343</v>
      </c>
      <c s="5" r="B50" t="n">
        <v>81832</v>
      </c>
      <c s="5" r="C50" t="n">
        <v>90994</v>
      </c>
    </row>
    <row r="51" spans="1:7">
      <c s="4" r="A51" t="s">
        <v>330</v>
      </c>
      <c s="5" r="E51" t="n">
        <v>3492</v>
      </c>
      <c s="5" r="G51" t="n">
        <v>32637</v>
      </c>
    </row>
    <row r="52" spans="1:7">
      <c s="4" r="A52" t="s">
        <v>331</v>
      </c>
      <c s="5" r="E52" t="n">
        <v>-27165</v>
      </c>
      <c s="5" r="G52" t="n">
        <v>-71447</v>
      </c>
    </row>
    <row r="53" spans="1:7">
      <c s="4" r="A53" t="s">
        <v>332</v>
      </c>
      <c s="7" r="E53" t="n">
        <v>-23673</v>
      </c>
      <c s="5" r="G53" t="n">
        <v>-38810</v>
      </c>
    </row>
    <row r="54" spans="1:7">
      <c s="4" r="A54" t="s">
        <v>344</v>
      </c>
    </row>
    <row r="55" spans="1:7">
      <c s="3" r="A55" t="s">
        <v>327</v>
      </c>
    </row>
    <row r="56" spans="1:7">
      <c s="4" r="A56" t="s">
        <v>328</v>
      </c>
      <c s="5" r="G56" t="n">
        <v>444540</v>
      </c>
    </row>
    <row r="57" spans="1:7">
      <c s="4" r="A57" t="s">
        <v>331</v>
      </c>
      <c s="5" r="G57" t="n">
        <v>-500</v>
      </c>
    </row>
    <row r="58" spans="1:7">
      <c s="4" r="A58" t="s">
        <v>332</v>
      </c>
      <c s="7" r="G58" t="n">
        <v>-500</v>
      </c>
    </row>
  </sheetData>
  <mergeCells count="3">
    <mergeCell ref="A1:A2"/>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25</v>
      </c>
      <c s="2" r="D1" t="s">
        <v>1</v>
      </c>
    </row>
    <row r="2" spans="1:5">
      <c s="2" r="B2" t="s">
        <v>2</v>
      </c>
      <c s="2" r="C2" t="s">
        <v>26</v>
      </c>
      <c s="2" r="D2" t="s">
        <v>2</v>
      </c>
      <c s="2" r="E2" t="s">
        <v>26</v>
      </c>
    </row>
    <row r="3" spans="1:5">
      <c s="4" r="A3" t="s">
        <v>346</v>
      </c>
    </row>
    <row r="4" spans="1:5">
      <c s="3" r="A4" t="s">
        <v>347</v>
      </c>
    </row>
    <row r="5" spans="1:5">
      <c s="4" r="A5" t="s">
        <v>348</v>
      </c>
      <c s="7" r="B5" t="n">
        <v>-1558</v>
      </c>
      <c s="7" r="C5" t="n">
        <v>-12428</v>
      </c>
      <c s="7" r="D5" t="n">
        <v>-6295</v>
      </c>
      <c s="7" r="E5" t="n">
        <v>-4720</v>
      </c>
    </row>
    <row r="6" spans="1:5">
      <c s="4" r="A6" t="s">
        <v>349</v>
      </c>
      <c s="5" r="B6" t="n">
        <v>-5003</v>
      </c>
      <c s="5" r="C6" t="n">
        <v>-1297</v>
      </c>
      <c s="5" r="D6" t="n">
        <v>-13415</v>
      </c>
      <c s="5" r="E6" t="n">
        <v>-6523</v>
      </c>
    </row>
    <row r="7" spans="1:5">
      <c s="4" r="A7" t="s">
        <v>350</v>
      </c>
      <c s="5" r="B7" t="n">
        <v>0</v>
      </c>
      <c s="5" r="C7" t="n">
        <v>0</v>
      </c>
      <c s="5" r="D7" t="n">
        <v>0</v>
      </c>
      <c s="5" r="E7" t="n">
        <v>0</v>
      </c>
    </row>
    <row r="8" spans="1:5">
      <c s="4" r="A8" t="s">
        <v>351</v>
      </c>
    </row>
    <row r="9" spans="1:5">
      <c s="3" r="A9" t="s">
        <v>347</v>
      </c>
    </row>
    <row r="10" spans="1:5">
      <c s="4" r="A10" t="s">
        <v>348</v>
      </c>
      <c s="5" r="B10" t="n">
        <v>840</v>
      </c>
      <c s="5" r="C10" t="n">
        <v>-283</v>
      </c>
      <c s="5" r="D10" t="n">
        <v>778</v>
      </c>
      <c s="5" r="E10" t="n">
        <v>668</v>
      </c>
    </row>
    <row r="11" spans="1:5">
      <c s="4" r="A11" t="s">
        <v>349</v>
      </c>
      <c s="5" r="B11" t="n">
        <v>170</v>
      </c>
      <c s="5" r="C11" t="n">
        <v>201</v>
      </c>
      <c s="5" r="D11" t="n">
        <v>536</v>
      </c>
      <c s="5" r="E11" t="n">
        <v>618</v>
      </c>
    </row>
    <row r="12" spans="1:5">
      <c s="4" r="A12" t="s">
        <v>350</v>
      </c>
      <c s="7" r="B12" t="n">
        <v>0</v>
      </c>
      <c s="7" r="C12" t="n">
        <v>0</v>
      </c>
      <c s="7" r="D12" t="n">
        <v>0</v>
      </c>
      <c s="7" r="E12"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52</v>
      </c>
      <c s="2" r="B1" t="s">
        <v>2</v>
      </c>
      <c s="2" r="C1" t="s">
        <v>67</v>
      </c>
    </row>
    <row r="2" spans="1:3">
      <c s="3" r="A2" t="s">
        <v>148</v>
      </c>
    </row>
    <row r="3" spans="1:3">
      <c s="4" r="A3" t="s">
        <v>332</v>
      </c>
      <c s="7" r="B3" t="n">
        <v>26800000</v>
      </c>
    </row>
    <row r="4" spans="1:3">
      <c s="4" r="A4" t="s">
        <v>353</v>
      </c>
      <c s="7" r="B4" t="n">
        <v>0</v>
      </c>
      <c s="7" r="C4" t="n">
        <v>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354</v>
      </c>
      <c s="2" r="B1" t="s">
        <v>323</v>
      </c>
    </row>
    <row r="2" spans="1:2">
      <c s="3" r="A2" t="s">
        <v>151</v>
      </c>
    </row>
    <row r="3" spans="1:2">
      <c s="4" r="A3" t="s">
        <v>355</v>
      </c>
      <c s="7" r="B3" t="n">
        <v>16186</v>
      </c>
    </row>
    <row r="4" spans="1:2">
      <c s="5" r="A4" t="n">
        <v>2016</v>
      </c>
      <c s="5" r="B4" t="n">
        <v>82861</v>
      </c>
    </row>
    <row r="5" spans="1:2">
      <c s="5" r="A5" t="n">
        <v>2017</v>
      </c>
      <c s="5" r="B5" t="n">
        <v>82092</v>
      </c>
    </row>
    <row r="6" spans="1:2">
      <c s="5" r="A6" t="n">
        <v>2018</v>
      </c>
      <c s="5" r="B6" t="n">
        <v>87425</v>
      </c>
    </row>
    <row r="7" spans="1:2">
      <c s="5" r="A7" t="n">
        <v>2019</v>
      </c>
      <c s="5" r="B7" t="n">
        <v>99070</v>
      </c>
    </row>
    <row r="8" spans="1:2">
      <c s="4" r="A8" t="s">
        <v>356</v>
      </c>
      <c s="5" r="B8" t="n">
        <v>449317</v>
      </c>
    </row>
    <row r="9" spans="1:2">
      <c s="4" r="A9" t="s">
        <v>357</v>
      </c>
      <c s="7" r="B9" t="n">
        <v>8169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8</v>
      </c>
      <c s="2" r="B1" t="s">
        <v>25</v>
      </c>
      <c s="2" r="D1" t="s">
        <v>1</v>
      </c>
    </row>
    <row r="2" spans="1:5">
      <c s="2" r="B2" t="s">
        <v>2</v>
      </c>
      <c s="2" r="C2" t="s">
        <v>26</v>
      </c>
      <c s="2" r="D2" t="s">
        <v>2</v>
      </c>
      <c s="2" r="E2" t="s">
        <v>26</v>
      </c>
    </row>
    <row r="3" spans="1:5">
      <c s="3" r="A3" t="s">
        <v>254</v>
      </c>
    </row>
    <row r="4" spans="1:5">
      <c s="4" r="A4" t="s">
        <v>359</v>
      </c>
      <c s="7" r="D4" t="n">
        <v>171598</v>
      </c>
      <c s="7" r="E4" t="n">
        <v>0</v>
      </c>
    </row>
    <row r="5" spans="1:5">
      <c s="4" r="A5" t="s">
        <v>46</v>
      </c>
      <c s="7" r="B5" t="n">
        <v>-54</v>
      </c>
      <c s="7" r="C5" t="n">
        <v>0</v>
      </c>
      <c s="7" r="D5" t="n">
        <v>-7296</v>
      </c>
      <c s="7" r="E5" t="n">
        <v>0</v>
      </c>
    </row>
    <row r="6" spans="1:5">
      <c s="4" r="A6" t="s">
        <v>360</v>
      </c>
    </row>
    <row r="7" spans="1:5">
      <c s="3" r="A7" t="s">
        <v>254</v>
      </c>
    </row>
    <row r="8" spans="1:5">
      <c s="4" r="A8" t="s">
        <v>262</v>
      </c>
      <c s="8" r="B8" t="n">
        <v>7.88</v>
      </c>
      <c s="8" r="D8" t="n">
        <v>7.88</v>
      </c>
    </row>
    <row r="9" spans="1:5">
      <c s="4" r="A9" t="s">
        <v>361</v>
      </c>
      <c s="10" r="B9" t="n">
        <v>10.9</v>
      </c>
      <c s="10" r="D9" t="n">
        <v>10.9</v>
      </c>
    </row>
    <row r="10" spans="1:5">
      <c s="4" r="A10" t="s">
        <v>261</v>
      </c>
    </row>
    <row r="11" spans="1:5">
      <c s="3" r="A11" t="s">
        <v>254</v>
      </c>
    </row>
    <row r="12" spans="1:5">
      <c s="4" r="A12" t="s">
        <v>262</v>
      </c>
      <c s="7" r="B12" t="n">
        <v>10</v>
      </c>
      <c s="7" r="D12" t="n">
        <v>10</v>
      </c>
    </row>
    <row r="13" spans="1:5">
      <c s="4" r="A13" t="s">
        <v>361</v>
      </c>
      <c s="10" r="B13" t="n">
        <v>10.9</v>
      </c>
      <c s="10" r="D13" t="n">
        <v>10.9</v>
      </c>
    </row>
    <row r="14" spans="1:5">
      <c s="4" r="A14" t="s">
        <v>253</v>
      </c>
    </row>
    <row r="15" spans="1:5">
      <c s="3" r="A15" t="s">
        <v>254</v>
      </c>
    </row>
    <row r="16" spans="1:5">
      <c s="4" r="A16" t="s">
        <v>362</v>
      </c>
      <c s="7" r="B16" t="n">
        <v>1000</v>
      </c>
      <c s="7" r="D16" t="n">
        <v>67800</v>
      </c>
    </row>
    <row r="17" spans="1:5">
      <c s="4" r="A17" t="s">
        <v>359</v>
      </c>
      <c s="7" r="B17" t="n">
        <v>3200</v>
      </c>
      <c s="7" r="D17" t="n">
        <v>171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363</v>
      </c>
      <c s="2" r="B1" t="s">
        <v>25</v>
      </c>
      <c s="2" r="D1" t="s">
        <v>1</v>
      </c>
    </row>
    <row r="2" spans="1:5">
      <c s="2" r="B2" t="s">
        <v>2</v>
      </c>
      <c s="2" r="C2" t="s">
        <v>26</v>
      </c>
      <c s="2" r="D2" t="s">
        <v>2</v>
      </c>
      <c s="2" r="E2" t="s">
        <v>26</v>
      </c>
    </row>
    <row r="3" spans="1:5">
      <c s="3" r="A3" t="s">
        <v>364</v>
      </c>
    </row>
    <row r="4" spans="1:5">
      <c s="4" r="A4" t="s">
        <v>365</v>
      </c>
      <c s="7" r="B4" t="n">
        <v>4006</v>
      </c>
      <c s="7" r="C4" t="n">
        <v>3162</v>
      </c>
      <c s="7" r="D4" t="n">
        <v>12456</v>
      </c>
      <c s="7" r="E4" t="n">
        <v>9066</v>
      </c>
    </row>
    <row r="5" spans="1:5">
      <c s="4" r="A5" t="s">
        <v>366</v>
      </c>
      <c s="5" r="B5" t="n">
        <v>7454</v>
      </c>
      <c s="5" r="C5" t="n">
        <v>6839</v>
      </c>
      <c s="5" r="D5" t="n">
        <v>22232</v>
      </c>
      <c s="5" r="E5" t="n">
        <v>20811</v>
      </c>
    </row>
    <row r="6" spans="1:5">
      <c s="4" r="A6" t="s">
        <v>367</v>
      </c>
      <c s="5" r="B6" t="n">
        <v>-4702</v>
      </c>
      <c s="5" r="C6" t="n">
        <v>-4842</v>
      </c>
      <c s="5" r="D6" t="n">
        <v>-14134</v>
      </c>
      <c s="5" r="E6" t="n">
        <v>-14532</v>
      </c>
    </row>
    <row r="7" spans="1:5">
      <c s="4" r="A7" t="s">
        <v>368</v>
      </c>
      <c s="5" r="B7" t="n">
        <v>3012</v>
      </c>
      <c s="5" r="C7" t="n">
        <v>49</v>
      </c>
      <c s="5" r="D7" t="n">
        <v>8486</v>
      </c>
      <c s="5" r="E7" t="n">
        <v>499</v>
      </c>
    </row>
    <row r="8" spans="1:5">
      <c s="4" r="A8" t="s">
        <v>369</v>
      </c>
      <c s="5" r="B8" t="n">
        <v>9770</v>
      </c>
      <c s="5" r="C8" t="n">
        <v>5208</v>
      </c>
      <c s="5" r="D8" t="n">
        <v>29040</v>
      </c>
      <c s="5" r="E8" t="n">
        <v>15844</v>
      </c>
    </row>
    <row r="9" spans="1:5">
      <c s="4" r="A9" t="s">
        <v>370</v>
      </c>
      <c s="7" r="B9" t="n">
        <v>3200</v>
      </c>
      <c s="7" r="C9" t="n">
        <v>2300</v>
      </c>
      <c s="5" r="D9" t="n">
        <v>16700</v>
      </c>
      <c s="7" r="E9" t="n">
        <v>8900</v>
      </c>
    </row>
    <row r="10" spans="1:5">
      <c s="4" r="A10" t="s">
        <v>371</v>
      </c>
      <c s="7" r="D10" t="n">
        <v>7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373</v>
      </c>
    </row>
    <row r="3" spans="1:2">
      <c s="3" r="A3" t="s">
        <v>374</v>
      </c>
    </row>
    <row r="4" spans="1:2">
      <c s="4" r="A4" t="s">
        <v>355</v>
      </c>
      <c s="7" r="B4" t="n">
        <v>71929</v>
      </c>
    </row>
    <row r="5" spans="1:2">
      <c s="5" r="A5" t="n">
        <v>2016</v>
      </c>
      <c s="5" r="B5" t="n">
        <v>137919</v>
      </c>
    </row>
    <row r="6" spans="1:2">
      <c s="5" r="A6" t="n">
        <v>2017</v>
      </c>
      <c s="5" r="B6" t="n">
        <v>279443</v>
      </c>
    </row>
    <row r="7" spans="1:2">
      <c s="5" r="A7" t="n">
        <v>2018</v>
      </c>
      <c s="5" r="B7" t="n">
        <v>451895</v>
      </c>
    </row>
    <row r="8" spans="1:2">
      <c s="5" r="A8" t="n">
        <v>2019</v>
      </c>
      <c s="5" r="B8" t="n">
        <v>535915</v>
      </c>
    </row>
    <row r="9" spans="1:2">
      <c s="4" r="A9" t="s">
        <v>356</v>
      </c>
      <c s="5" r="B9" t="n">
        <v>707069</v>
      </c>
    </row>
    <row r="10" spans="1:2">
      <c s="4" r="A10" t="s">
        <v>30</v>
      </c>
      <c s="5" r="B10" t="n">
        <v>2184170</v>
      </c>
    </row>
    <row r="11" spans="1:2">
      <c s="3" r="A11" t="s">
        <v>375</v>
      </c>
    </row>
    <row r="12" spans="1:2">
      <c s="4" r="A12" t="s">
        <v>355</v>
      </c>
      <c s="5" r="B12" t="n">
        <v>48138</v>
      </c>
    </row>
    <row r="13" spans="1:2">
      <c s="4" r="A13" t="s">
        <v>30</v>
      </c>
      <c s="5" r="B13" t="n">
        <v>48138</v>
      </c>
    </row>
    <row r="14" spans="1:2">
      <c s="3" r="A14" t="s">
        <v>376</v>
      </c>
    </row>
    <row r="15" spans="1:2">
      <c s="4" r="A15" t="s">
        <v>355</v>
      </c>
      <c s="5" r="B15" t="n">
        <v>23791</v>
      </c>
    </row>
    <row r="16" spans="1:2">
      <c s="5" r="A16" t="n">
        <v>2016</v>
      </c>
      <c s="5" r="B16" t="n">
        <v>137919</v>
      </c>
    </row>
    <row r="17" spans="1:2">
      <c s="5" r="A17" t="n">
        <v>2017</v>
      </c>
      <c s="5" r="B17" t="n">
        <v>279443</v>
      </c>
    </row>
    <row r="18" spans="1:2">
      <c s="5" r="A18" t="n">
        <v>2018</v>
      </c>
      <c s="5" r="B18" t="n">
        <v>451895</v>
      </c>
    </row>
    <row r="19" spans="1:2">
      <c s="5" r="A19" t="n">
        <v>2019</v>
      </c>
      <c s="5" r="B19" t="n">
        <v>535915</v>
      </c>
    </row>
    <row r="20" spans="1:2">
      <c s="4" r="A20" t="s">
        <v>356</v>
      </c>
      <c s="5" r="B20" t="n">
        <v>707069</v>
      </c>
    </row>
    <row r="21" spans="1:2">
      <c s="4" r="A21" t="s">
        <v>30</v>
      </c>
      <c s="5" r="B21" t="n">
        <v>2136032</v>
      </c>
    </row>
    <row r="22" spans="1:2">
      <c s="4" r="A22" t="s">
        <v>377</v>
      </c>
    </row>
    <row r="23" spans="1:2">
      <c s="3" r="A23" t="s">
        <v>374</v>
      </c>
    </row>
    <row r="24" spans="1:2">
      <c s="4" r="A24" t="s">
        <v>355</v>
      </c>
      <c s="5" r="B24" t="n">
        <v>54051</v>
      </c>
    </row>
    <row r="25" spans="1:2">
      <c s="5" r="A25" t="n">
        <v>2016</v>
      </c>
      <c s="5" r="B25" t="n">
        <v>78018</v>
      </c>
    </row>
    <row r="26" spans="1:2">
      <c s="5" r="A26" t="n">
        <v>2017</v>
      </c>
      <c s="5" r="B26" t="n">
        <v>220806</v>
      </c>
    </row>
    <row r="27" spans="1:2">
      <c s="5" r="A27" t="n">
        <v>2018</v>
      </c>
      <c s="5" r="B27" t="n">
        <v>399953</v>
      </c>
    </row>
    <row r="28" spans="1:2">
      <c s="5" r="A28" t="n">
        <v>2019</v>
      </c>
      <c s="5" r="B28" t="n">
        <v>488553</v>
      </c>
    </row>
    <row r="29" spans="1:2">
      <c s="4" r="A29" t="s">
        <v>356</v>
      </c>
      <c s="5" r="B29" t="n">
        <v>442888</v>
      </c>
    </row>
    <row r="30" spans="1:2">
      <c s="4" r="A30" t="s">
        <v>30</v>
      </c>
      <c s="7" r="B30" t="n">
        <v>1684269</v>
      </c>
    </row>
    <row r="31" spans="1:2">
      <c s="4" r="A31" t="s">
        <v>378</v>
      </c>
    </row>
    <row r="32" spans="1:2">
      <c s="3" r="A32" t="s">
        <v>156</v>
      </c>
    </row>
    <row r="33" spans="1:2">
      <c s="4" r="A33" t="s">
        <v>379</v>
      </c>
      <c s="5" r="B33" t="n">
        <v>1</v>
      </c>
    </row>
    <row r="34" spans="1:2">
      <c s="4" r="A34" t="s">
        <v>380</v>
      </c>
      <c s="5" r="B34" t="n">
        <v>0</v>
      </c>
    </row>
    <row r="35" spans="1:2">
      <c s="4" r="A35" t="s">
        <v>381</v>
      </c>
    </row>
    <row r="36" spans="1:2">
      <c s="3" r="A36" t="s">
        <v>156</v>
      </c>
    </row>
    <row r="37" spans="1:2">
      <c s="4" r="A37" t="s">
        <v>379</v>
      </c>
      <c s="5" r="B37" t="n">
        <v>6</v>
      </c>
    </row>
    <row r="38" spans="1:2">
      <c s="4" r="A38" t="s">
        <v>380</v>
      </c>
      <c s="5" r="B38" t="n">
        <v>6</v>
      </c>
    </row>
    <row r="39" spans="1:2">
      <c s="4" r="A39" t="s">
        <v>382</v>
      </c>
    </row>
    <row r="40" spans="1:2">
      <c s="3" r="A40" t="s">
        <v>156</v>
      </c>
    </row>
    <row r="41" spans="1:2">
      <c s="4" r="A41" t="s">
        <v>383</v>
      </c>
      <c s="5" r="B41" t="n">
        <v>2</v>
      </c>
    </row>
    <row r="42" spans="1:2">
      <c s="4" r="A42" t="s">
        <v>384</v>
      </c>
    </row>
    <row r="43" spans="1:2">
      <c s="3" r="A43" t="s">
        <v>156</v>
      </c>
    </row>
    <row r="44" spans="1:2">
      <c s="4" r="A44" t="s">
        <v>379</v>
      </c>
      <c s="5" r="B44" t="n">
        <v>16</v>
      </c>
    </row>
    <row r="45" spans="1:2">
      <c s="4" r="A45" t="s">
        <v>380</v>
      </c>
      <c s="5" r="B45" t="n">
        <v>9</v>
      </c>
    </row>
    <row r="46" spans="1:2">
      <c s="4" r="A46" t="s">
        <v>385</v>
      </c>
    </row>
    <row r="47" spans="1:2">
      <c s="3" r="A47" t="s">
        <v>156</v>
      </c>
    </row>
    <row r="48" spans="1:2">
      <c s="4" r="A48" t="s">
        <v>383</v>
      </c>
      <c s="5" r="B48" t="n">
        <v>2</v>
      </c>
    </row>
    <row r="49" spans="1:2">
      <c s="4" r="A49" t="s">
        <v>386</v>
      </c>
    </row>
    <row r="50" spans="1:2">
      <c s="3" r="A50" t="s">
        <v>374</v>
      </c>
    </row>
    <row r="51" spans="1:2">
      <c s="4" r="A51" t="s">
        <v>355</v>
      </c>
      <c s="7" r="B51" t="n">
        <v>17878</v>
      </c>
    </row>
    <row r="52" spans="1:2">
      <c s="5" r="A52" t="n">
        <v>2016</v>
      </c>
      <c s="5" r="B52" t="n">
        <v>59901</v>
      </c>
    </row>
    <row r="53" spans="1:2">
      <c s="5" r="A53" t="n">
        <v>2017</v>
      </c>
      <c s="5" r="B53" t="n">
        <v>58637</v>
      </c>
    </row>
    <row r="54" spans="1:2">
      <c s="5" r="A54" t="n">
        <v>2018</v>
      </c>
      <c s="5" r="B54" t="n">
        <v>51942</v>
      </c>
    </row>
    <row r="55" spans="1:2">
      <c s="5" r="A55" t="n">
        <v>2019</v>
      </c>
      <c s="5" r="B55" t="n">
        <v>47362</v>
      </c>
    </row>
    <row r="56" spans="1:2">
      <c s="4" r="A56" t="s">
        <v>356</v>
      </c>
      <c s="5" r="B56" t="n">
        <v>264181</v>
      </c>
    </row>
    <row r="57" spans="1:2">
      <c s="4" r="A57" t="s">
        <v>30</v>
      </c>
      <c s="7" r="B57" t="n">
        <v>4999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87</v>
      </c>
      <c s="2" r="B1" t="s">
        <v>388</v>
      </c>
    </row>
    <row r="2" spans="1:4">
      <c s="2" r="B2" t="s">
        <v>389</v>
      </c>
      <c s="2" r="C2" t="s">
        <v>67</v>
      </c>
      <c s="2" r="D2" t="s">
        <v>2</v>
      </c>
    </row>
    <row r="3" spans="1:4">
      <c s="4" r="A3" t="s">
        <v>390</v>
      </c>
    </row>
    <row r="4" spans="1:4">
      <c s="3" r="A4" t="s">
        <v>391</v>
      </c>
    </row>
    <row r="5" spans="1:4">
      <c s="4" r="A5" t="s">
        <v>70</v>
      </c>
      <c s="7" r="C5" t="n">
        <v>5</v>
      </c>
      <c s="7" r="D5" t="n">
        <v>5</v>
      </c>
    </row>
    <row r="6" spans="1:4">
      <c s="4" r="A6" t="s">
        <v>392</v>
      </c>
      <c s="4" r="D6" t="s">
        <v>393</v>
      </c>
    </row>
    <row r="7" spans="1:4">
      <c s="4" r="A7" t="s">
        <v>394</v>
      </c>
    </row>
    <row r="8" spans="1:4">
      <c s="3" r="A8" t="s">
        <v>391</v>
      </c>
    </row>
    <row r="9" spans="1:4">
      <c s="4" r="A9" t="s">
        <v>395</v>
      </c>
      <c s="7" r="C9" t="n">
        <v>48</v>
      </c>
    </row>
    <row r="10" spans="1:4">
      <c s="4" r="A10" t="s">
        <v>396</v>
      </c>
      <c s="4" r="C10" t="s">
        <v>397</v>
      </c>
    </row>
    <row r="11" spans="1:4">
      <c s="4" r="A11" t="s">
        <v>398</v>
      </c>
      <c s="4" r="B11" t="s">
        <v>399</v>
      </c>
    </row>
    <row r="12" spans="1:4">
      <c s="3" r="A12" t="s">
        <v>400</v>
      </c>
    </row>
    <row r="13" spans="1:4">
      <c s="4" r="A13" t="s">
        <v>401</v>
      </c>
      <c s="9" r="D13" t="n">
        <v>2.2</v>
      </c>
    </row>
    <row r="14" spans="1:4">
      <c s="4" r="A14" t="s">
        <v>402</v>
      </c>
      <c s="10" r="D14" t="n">
        <v>8.4</v>
      </c>
    </row>
    <row r="15" spans="1:4">
      <c s="4" r="A15" t="s">
        <v>403</v>
      </c>
      <c s="10" r="D15" t="n">
        <v>8.4</v>
      </c>
    </row>
    <row r="16" spans="1:4">
      <c s="4" r="A16" t="s">
        <v>404</v>
      </c>
      <c s="10" r="D16" t="n">
        <v>8.4</v>
      </c>
    </row>
    <row r="17" spans="1:4">
      <c s="4" r="A17" t="s">
        <v>405</v>
      </c>
      <c s="10" r="D17" t="n">
        <v>8.4</v>
      </c>
    </row>
    <row r="18" spans="1:4">
      <c s="4" r="A18" t="s">
        <v>406</v>
      </c>
      <c s="10" r="D18" t="n">
        <v>65.40000000000001</v>
      </c>
    </row>
    <row r="19" spans="1:4">
      <c s="3" r="A19" t="s">
        <v>407</v>
      </c>
    </row>
    <row r="20" spans="1:4">
      <c s="4" r="A20" t="s">
        <v>408</v>
      </c>
      <c s="10" r="D20" t="n">
        <v>5.1</v>
      </c>
    </row>
    <row r="21" spans="1:4">
      <c s="4" r="A21" t="s">
        <v>409</v>
      </c>
      <c s="10" r="D21" t="n">
        <v>8.9</v>
      </c>
    </row>
    <row r="22" spans="1:4">
      <c s="4" r="A22" t="s">
        <v>410</v>
      </c>
      <c s="10" r="D22" t="n">
        <v>8.9</v>
      </c>
    </row>
    <row r="23" spans="1:4">
      <c s="4" r="A23" t="s">
        <v>411</v>
      </c>
      <c s="10" r="D23" t="n">
        <v>8.9</v>
      </c>
    </row>
    <row r="24" spans="1:4">
      <c s="4" r="A24" t="s">
        <v>412</v>
      </c>
      <c s="9" r="D24" t="n">
        <v>2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13</v>
      </c>
      <c s="2" r="B1" t="s">
        <v>1</v>
      </c>
    </row>
    <row r="2" spans="1:3">
      <c s="2" r="B2" t="s">
        <v>2</v>
      </c>
      <c s="2" r="C2" t="s">
        <v>26</v>
      </c>
    </row>
    <row r="3" spans="1:3">
      <c s="3" r="A3" t="s">
        <v>160</v>
      </c>
    </row>
    <row r="4" spans="1:3">
      <c s="4" r="A4" t="s">
        <v>414</v>
      </c>
      <c s="7" r="B4" t="n">
        <v>2791</v>
      </c>
      <c s="7" r="C4"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s>
  <sheetData>
    <row r="1" spans="1:5">
      <c s="1" r="A1" t="s">
        <v>415</v>
      </c>
      <c s="2" r="B1" t="s">
        <v>25</v>
      </c>
      <c s="2" r="D1" t="s">
        <v>1</v>
      </c>
    </row>
    <row r="2" spans="1:5">
      <c s="2" r="B2" t="s">
        <v>416</v>
      </c>
      <c s="2" r="C2" t="s">
        <v>417</v>
      </c>
      <c s="2" r="D2" t="s">
        <v>416</v>
      </c>
      <c s="2" r="E2" t="s">
        <v>417</v>
      </c>
    </row>
    <row r="3" spans="1:5">
      <c s="3" r="A3" t="s">
        <v>418</v>
      </c>
    </row>
    <row r="4" spans="1:5">
      <c s="4" r="A4" t="s">
        <v>419</v>
      </c>
      <c s="7" r="B4" t="n">
        <v>631738</v>
      </c>
      <c s="7" r="C4" t="n">
        <v>639462</v>
      </c>
      <c s="7" r="D4" t="n">
        <v>1743313</v>
      </c>
      <c s="7" r="E4" t="n">
        <v>1740040</v>
      </c>
    </row>
    <row r="5" spans="1:5">
      <c s="3" r="A5" t="s">
        <v>31</v>
      </c>
    </row>
    <row r="6" spans="1:5">
      <c s="4" r="A6" t="s">
        <v>32</v>
      </c>
      <c s="5" r="B6" t="n">
        <v>105483</v>
      </c>
      <c s="5" r="C6" t="n">
        <v>182219</v>
      </c>
      <c s="5" r="D6" t="n">
        <v>329329</v>
      </c>
      <c s="5" r="E6" t="n">
        <v>527497</v>
      </c>
    </row>
    <row r="7" spans="1:5">
      <c s="4" r="A7" t="s">
        <v>33</v>
      </c>
      <c s="5" r="B7" t="n">
        <v>125884</v>
      </c>
      <c s="5" r="C7" t="n">
        <v>114469</v>
      </c>
      <c s="5" r="D7" t="n">
        <v>369875</v>
      </c>
      <c s="5" r="E7" t="n">
        <v>334441</v>
      </c>
    </row>
    <row r="8" spans="1:5">
      <c s="4" r="A8" t="s">
        <v>34</v>
      </c>
      <c s="5" r="B8" t="n">
        <v>29544</v>
      </c>
      <c s="5" r="C8" t="n">
        <v>26724</v>
      </c>
      <c s="5" r="D8" t="n">
        <v>86732</v>
      </c>
      <c s="5" r="E8" t="n">
        <v>79098</v>
      </c>
    </row>
    <row r="9" spans="1:5">
      <c s="4" r="A9" t="s">
        <v>35</v>
      </c>
      <c s="5" r="B9" t="n">
        <v>56196</v>
      </c>
      <c s="5" r="C9" t="n">
        <v>51293</v>
      </c>
      <c s="5" r="D9" t="n">
        <v>168512</v>
      </c>
      <c s="5" r="E9" t="n">
        <v>168002</v>
      </c>
    </row>
    <row r="10" spans="1:5">
      <c s="4" r="A10" t="s">
        <v>36</v>
      </c>
      <c s="5" r="B10" t="n">
        <v>30284</v>
      </c>
      <c s="5" r="C10" t="n">
        <v>31848</v>
      </c>
      <c s="5" r="D10" t="n">
        <v>87948</v>
      </c>
      <c s="5" r="E10" t="n">
        <v>92929</v>
      </c>
    </row>
    <row r="11" spans="1:5">
      <c s="4" r="A11" t="s">
        <v>37</v>
      </c>
      <c s="5" r="B11" t="n">
        <v>30305</v>
      </c>
      <c s="5" r="C11" t="n">
        <v>32015</v>
      </c>
      <c s="5" r="D11" t="n">
        <v>91217</v>
      </c>
      <c s="5" r="E11" t="n">
        <v>94123</v>
      </c>
    </row>
    <row r="12" spans="1:5">
      <c s="4" r="A12" t="s">
        <v>38</v>
      </c>
      <c s="5" r="B12" t="n">
        <v>26061</v>
      </c>
      <c s="5" r="C12" t="n">
        <v>24384</v>
      </c>
      <c s="5" r="D12" t="n">
        <v>78777</v>
      </c>
      <c s="5" r="E12" t="n">
        <v>70960</v>
      </c>
    </row>
    <row r="13" spans="1:5">
      <c s="4" r="A13" t="s">
        <v>39</v>
      </c>
      <c s="5" r="B13" t="n">
        <v>24728</v>
      </c>
      <c s="5" r="C13" t="n">
        <v>23637</v>
      </c>
      <c s="5" r="D13" t="n">
        <v>70807</v>
      </c>
      <c s="5" r="E13" t="n">
        <v>65855</v>
      </c>
    </row>
    <row r="14" spans="1:5">
      <c s="4" r="A14" t="s">
        <v>29</v>
      </c>
      <c s="5" r="B14" t="n">
        <v>48576</v>
      </c>
      <c s="5" r="C14" t="n">
        <v>46704</v>
      </c>
      <c s="5" r="D14" t="n">
        <v>142859</v>
      </c>
      <c s="5" r="E14" t="n">
        <v>139335</v>
      </c>
    </row>
    <row r="15" spans="1:5">
      <c s="4" r="A15" t="s">
        <v>30</v>
      </c>
      <c s="5" r="B15" t="n">
        <v>477061</v>
      </c>
      <c s="5" r="C15" t="n">
        <v>533293</v>
      </c>
      <c s="5" r="D15" t="n">
        <v>1426056</v>
      </c>
      <c s="5" r="E15" t="n">
        <v>1572240</v>
      </c>
    </row>
    <row r="16" spans="1:5">
      <c s="4" r="A16" t="s">
        <v>40</v>
      </c>
      <c s="5" r="B16" t="n">
        <v>154677</v>
      </c>
      <c s="5" r="C16" t="n">
        <v>106169</v>
      </c>
      <c s="5" r="D16" t="n">
        <v>317257</v>
      </c>
      <c s="5" r="E16" t="n">
        <v>167800</v>
      </c>
    </row>
    <row r="17" spans="1:5">
      <c s="3" r="A17" t="s">
        <v>41</v>
      </c>
    </row>
    <row r="18" spans="1:5">
      <c s="4" r="A18" t="s">
        <v>42</v>
      </c>
      <c s="5" r="B18" t="n">
        <v>-13506</v>
      </c>
      <c s="5" r="C18" t="n">
        <v>-17104</v>
      </c>
      <c s="5" r="D18" t="n">
        <v>-42742</v>
      </c>
      <c s="5" r="E18" t="n">
        <v>-48111</v>
      </c>
    </row>
    <row r="19" spans="1:5">
      <c s="4" r="A19" t="s">
        <v>43</v>
      </c>
      <c s="5" r="B19" t="n">
        <v>691</v>
      </c>
      <c s="5" r="C19" t="n">
        <v>471</v>
      </c>
      <c s="5" r="D19" t="n">
        <v>2052</v>
      </c>
      <c s="5" r="E19" t="n">
        <v>1088</v>
      </c>
    </row>
    <row r="20" spans="1:5">
      <c s="4" r="A20" t="s">
        <v>44</v>
      </c>
      <c s="5" r="B20" t="n">
        <v>698</v>
      </c>
      <c s="5" r="C20" t="n">
        <v>1834</v>
      </c>
      <c s="5" r="D20" t="n">
        <v>2966</v>
      </c>
      <c s="5" r="E20" t="n">
        <v>6584</v>
      </c>
    </row>
    <row r="21" spans="1:5">
      <c s="4" r="A21" t="s">
        <v>45</v>
      </c>
      <c s="5" r="B21" t="n">
        <v>-25009</v>
      </c>
      <c s="5" r="C21" t="n">
        <v>-27892</v>
      </c>
      <c s="5" r="D21" t="n">
        <v>-28670</v>
      </c>
      <c s="5" r="E21" t="n">
        <v>-28506</v>
      </c>
    </row>
    <row r="22" spans="1:5">
      <c s="4" r="A22" t="s">
        <v>46</v>
      </c>
      <c s="5" r="B22" t="n">
        <v>-54</v>
      </c>
      <c s="5" r="C22" t="n">
        <v>0</v>
      </c>
      <c s="5" r="D22" t="n">
        <v>-7296</v>
      </c>
      <c s="5" r="E22" t="n">
        <v>0</v>
      </c>
    </row>
    <row r="23" spans="1:5">
      <c s="4" r="A23" t="s">
        <v>47</v>
      </c>
      <c s="5" r="B23" t="n">
        <v>-4515</v>
      </c>
      <c s="5" r="C23" t="n">
        <v>-5114</v>
      </c>
      <c s="5" r="D23" t="n">
        <v>-9325</v>
      </c>
      <c s="5" r="E23" t="n">
        <v>-3804</v>
      </c>
    </row>
    <row r="24" spans="1:5">
      <c s="4" r="A24" t="s">
        <v>30</v>
      </c>
      <c s="5" r="B24" t="n">
        <v>-41695</v>
      </c>
      <c s="5" r="C24" t="n">
        <v>-47805</v>
      </c>
      <c s="5" r="D24" t="n">
        <v>-83015</v>
      </c>
      <c s="5" r="E24" t="n">
        <v>-72749</v>
      </c>
    </row>
    <row r="25" spans="1:5">
      <c s="4" r="A25" t="s">
        <v>48</v>
      </c>
      <c s="5" r="B25" t="n">
        <v>112982</v>
      </c>
      <c s="5" r="C25" t="n">
        <v>58364</v>
      </c>
      <c s="5" r="D25" t="n">
        <v>234242</v>
      </c>
      <c s="5" r="E25" t="n">
        <v>95051</v>
      </c>
    </row>
    <row r="26" spans="1:5">
      <c s="4" r="A26" t="s">
        <v>49</v>
      </c>
      <c s="5" r="B26" t="n">
        <v>42953</v>
      </c>
      <c s="5" r="C26" t="n">
        <v>22789</v>
      </c>
      <c s="5" r="D26" t="n">
        <v>89496</v>
      </c>
      <c s="5" r="E26" t="n">
        <v>37224</v>
      </c>
    </row>
    <row r="27" spans="1:5">
      <c s="4" r="A27" t="s">
        <v>50</v>
      </c>
      <c s="5" r="B27" t="n">
        <v>70029</v>
      </c>
      <c s="5" r="C27" t="n">
        <v>35575</v>
      </c>
      <c s="5" r="D27" t="n">
        <v>144746</v>
      </c>
      <c s="5" r="E27" t="n">
        <v>57827</v>
      </c>
    </row>
    <row r="28" spans="1:5">
      <c s="4" r="A28" t="s">
        <v>420</v>
      </c>
      <c s="5" r="B28" t="n">
        <v>69301</v>
      </c>
      <c s="5" r="C28" t="n">
        <v>42610</v>
      </c>
      <c s="5" r="D28" t="n">
        <v>145278</v>
      </c>
      <c s="5" r="E28" t="n">
        <v>56435</v>
      </c>
    </row>
    <row r="29" spans="1:5">
      <c s="4" r="A29" t="s">
        <v>421</v>
      </c>
    </row>
    <row r="30" spans="1:5">
      <c s="3" r="A30" t="s">
        <v>31</v>
      </c>
    </row>
    <row r="31" spans="1:5">
      <c s="4" r="A31" t="s">
        <v>37</v>
      </c>
      <c s="5" r="B31" t="n">
        <v>1</v>
      </c>
      <c s="5" r="C31" t="n">
        <v>0</v>
      </c>
      <c s="5" r="D31" t="n">
        <v>5</v>
      </c>
      <c s="5" r="E31" t="n">
        <v>0</v>
      </c>
    </row>
    <row r="32" spans="1:5">
      <c s="4" r="A32" t="s">
        <v>39</v>
      </c>
      <c s="5" r="C32" t="n">
        <v>5</v>
      </c>
      <c s="5" r="E32" t="n">
        <v>5</v>
      </c>
    </row>
    <row r="33" spans="1:5">
      <c s="4" r="A33" t="s">
        <v>29</v>
      </c>
      <c s="5" r="B33" t="n">
        <v>1510</v>
      </c>
      <c s="5" r="C33" t="n">
        <v>1246</v>
      </c>
      <c s="5" r="D33" t="n">
        <v>4747</v>
      </c>
      <c s="5" r="E33" t="n">
        <v>4015</v>
      </c>
    </row>
    <row r="34" spans="1:5">
      <c s="4" r="A34" t="s">
        <v>30</v>
      </c>
      <c s="5" r="B34" t="n">
        <v>1511</v>
      </c>
      <c s="5" r="C34" t="n">
        <v>1251</v>
      </c>
      <c s="5" r="D34" t="n">
        <v>4752</v>
      </c>
      <c s="5" r="E34" t="n">
        <v>4020</v>
      </c>
    </row>
    <row r="35" spans="1:5">
      <c s="4" r="A35" t="s">
        <v>40</v>
      </c>
      <c s="5" r="B35" t="n">
        <v>-1511</v>
      </c>
      <c s="5" r="C35" t="n">
        <v>-1251</v>
      </c>
      <c s="5" r="D35" t="n">
        <v>-4752</v>
      </c>
      <c s="5" r="E35" t="n">
        <v>-4020</v>
      </c>
    </row>
    <row r="36" spans="1:5">
      <c s="3" r="A36" t="s">
        <v>41</v>
      </c>
    </row>
    <row r="37" spans="1:5">
      <c s="4" r="A37" t="s">
        <v>422</v>
      </c>
      <c s="5" r="B37" t="n">
        <v>71067</v>
      </c>
      <c s="5" r="C37" t="n">
        <v>37900</v>
      </c>
      <c s="5" r="D37" t="n">
        <v>153389</v>
      </c>
      <c s="5" r="E37" t="n">
        <v>64787</v>
      </c>
    </row>
    <row r="38" spans="1:5">
      <c s="4" r="A38" t="s">
        <v>42</v>
      </c>
      <c s="5" r="B38" t="n">
        <v>-100</v>
      </c>
      <c s="5" r="C38" t="n">
        <v>-2260</v>
      </c>
      <c s="5" r="D38" t="n">
        <v>-1692</v>
      </c>
      <c s="5" r="E38" t="n">
        <v>-6650</v>
      </c>
    </row>
    <row r="39" spans="1:5">
      <c s="4" r="A39" t="s">
        <v>43</v>
      </c>
      <c s="5" r="B39" t="n">
        <v>53</v>
      </c>
      <c s="5" r="C39" t="n">
        <v>47</v>
      </c>
      <c s="5" r="D39" t="n">
        <v>162</v>
      </c>
      <c s="5" r="E39" t="n">
        <v>126</v>
      </c>
    </row>
    <row r="40" spans="1:5">
      <c s="4" r="A40" t="s">
        <v>46</v>
      </c>
      <c s="5" r="B40" t="n">
        <v>-54</v>
      </c>
      <c s="5" r="D40" t="n">
        <v>-7296</v>
      </c>
    </row>
    <row r="41" spans="1:5">
      <c s="4" r="A41" t="s">
        <v>30</v>
      </c>
      <c s="5" r="B41" t="n">
        <v>70966</v>
      </c>
      <c s="5" r="C41" t="n">
        <v>35687</v>
      </c>
      <c s="5" r="D41" t="n">
        <v>144563</v>
      </c>
      <c s="5" r="E41" t="n">
        <v>58263</v>
      </c>
    </row>
    <row r="42" spans="1:5">
      <c s="4" r="A42" t="s">
        <v>48</v>
      </c>
      <c s="5" r="B42" t="n">
        <v>69455</v>
      </c>
      <c s="5" r="C42" t="n">
        <v>34436</v>
      </c>
      <c s="5" r="D42" t="n">
        <v>139811</v>
      </c>
      <c s="5" r="E42" t="n">
        <v>54243</v>
      </c>
    </row>
    <row r="43" spans="1:5">
      <c s="4" r="A43" t="s">
        <v>49</v>
      </c>
      <c s="5" r="B43" t="n">
        <v>-574</v>
      </c>
      <c s="5" r="C43" t="n">
        <v>-1139</v>
      </c>
      <c s="5" r="D43" t="n">
        <v>-4935</v>
      </c>
      <c s="5" r="E43" t="n">
        <v>-3584</v>
      </c>
    </row>
    <row r="44" spans="1:5">
      <c s="4" r="A44" t="s">
        <v>50</v>
      </c>
      <c s="5" r="B44" t="n">
        <v>70029</v>
      </c>
      <c s="5" r="C44" t="n">
        <v>35575</v>
      </c>
      <c s="5" r="D44" t="n">
        <v>144746</v>
      </c>
      <c s="5" r="E44" t="n">
        <v>57827</v>
      </c>
    </row>
    <row r="45" spans="1:5">
      <c s="4" r="A45" t="s">
        <v>420</v>
      </c>
      <c s="7" r="B45" t="n">
        <v>69301</v>
      </c>
      <c s="5" r="C45" t="n">
        <v>42610</v>
      </c>
      <c s="7" r="D45" t="n">
        <v>145278</v>
      </c>
      <c s="5" r="E45" t="n">
        <v>56435</v>
      </c>
    </row>
    <row r="46" spans="1:5">
      <c s="4" r="A46" t="s">
        <v>423</v>
      </c>
    </row>
    <row r="47" spans="1:5">
      <c s="3" r="A47" t="s">
        <v>418</v>
      </c>
    </row>
    <row r="48" spans="1:5">
      <c s="4" r="A48" t="s">
        <v>424</v>
      </c>
      <c s="5" r="B48" t="n">
        <v>2</v>
      </c>
      <c s="5" r="D48" t="n">
        <v>2</v>
      </c>
    </row>
    <row r="49" spans="1:5">
      <c s="4" r="A49" t="s">
        <v>425</v>
      </c>
      <c s="4" r="B49" t="s">
        <v>393</v>
      </c>
      <c s="4" r="D49" t="s">
        <v>393</v>
      </c>
    </row>
    <row r="50" spans="1:5">
      <c s="4" r="A50" t="s">
        <v>419</v>
      </c>
      <c s="7" r="B50" t="n">
        <v>630657</v>
      </c>
      <c s="5" r="C50" t="n">
        <v>638414</v>
      </c>
      <c s="7" r="D50" t="n">
        <v>1740118</v>
      </c>
      <c s="5" r="E50" t="n">
        <v>1737520</v>
      </c>
    </row>
    <row r="51" spans="1:5">
      <c s="3" r="A51" t="s">
        <v>31</v>
      </c>
    </row>
    <row r="52" spans="1:5">
      <c s="4" r="A52" t="s">
        <v>32</v>
      </c>
      <c s="5" r="B52" t="n">
        <v>105483</v>
      </c>
      <c s="5" r="C52" t="n">
        <v>182219</v>
      </c>
      <c s="5" r="D52" t="n">
        <v>329329</v>
      </c>
      <c s="5" r="E52" t="n">
        <v>527497</v>
      </c>
    </row>
    <row r="53" spans="1:5">
      <c s="4" r="A53" t="s">
        <v>33</v>
      </c>
      <c s="5" r="B53" t="n">
        <v>125884</v>
      </c>
      <c s="5" r="C53" t="n">
        <v>114469</v>
      </c>
      <c s="5" r="D53" t="n">
        <v>369875</v>
      </c>
      <c s="5" r="E53" t="n">
        <v>334441</v>
      </c>
    </row>
    <row r="54" spans="1:5">
      <c s="4" r="A54" t="s">
        <v>34</v>
      </c>
      <c s="5" r="B54" t="n">
        <v>29544</v>
      </c>
      <c s="5" r="C54" t="n">
        <v>26724</v>
      </c>
      <c s="5" r="D54" t="n">
        <v>86732</v>
      </c>
      <c s="5" r="E54" t="n">
        <v>79098</v>
      </c>
    </row>
    <row r="55" spans="1:5">
      <c s="4" r="A55" t="s">
        <v>35</v>
      </c>
      <c s="5" r="B55" t="n">
        <v>56021</v>
      </c>
      <c s="5" r="C55" t="n">
        <v>51029</v>
      </c>
      <c s="5" r="D55" t="n">
        <v>167489</v>
      </c>
      <c s="5" r="E55" t="n">
        <v>167499</v>
      </c>
    </row>
    <row r="56" spans="1:5">
      <c s="4" r="A56" t="s">
        <v>36</v>
      </c>
      <c s="5" r="B56" t="n">
        <v>30284</v>
      </c>
      <c s="5" r="C56" t="n">
        <v>31848</v>
      </c>
      <c s="5" r="D56" t="n">
        <v>87948</v>
      </c>
      <c s="5" r="E56" t="n">
        <v>92929</v>
      </c>
    </row>
    <row r="57" spans="1:5">
      <c s="4" r="A57" t="s">
        <v>37</v>
      </c>
      <c s="5" r="B57" t="n">
        <v>30314</v>
      </c>
      <c s="5" r="C57" t="n">
        <v>32024</v>
      </c>
      <c s="5" r="D57" t="n">
        <v>91260</v>
      </c>
      <c s="5" r="E57" t="n">
        <v>94149</v>
      </c>
    </row>
    <row r="58" spans="1:5">
      <c s="4" r="A58" t="s">
        <v>38</v>
      </c>
      <c s="5" r="B58" t="n">
        <v>25307</v>
      </c>
      <c s="5" r="C58" t="n">
        <v>23654</v>
      </c>
      <c s="5" r="D58" t="n">
        <v>76529</v>
      </c>
      <c s="5" r="E58" t="n">
        <v>69496</v>
      </c>
    </row>
    <row r="59" spans="1:5">
      <c s="4" r="A59" t="s">
        <v>39</v>
      </c>
      <c s="5" r="B59" t="n">
        <v>24728</v>
      </c>
      <c s="5" r="C59" t="n">
        <v>23632</v>
      </c>
      <c s="5" r="D59" t="n">
        <v>70807</v>
      </c>
      <c s="5" r="E59" t="n">
        <v>65850</v>
      </c>
    </row>
    <row r="60" spans="1:5">
      <c s="4" r="A60" t="s">
        <v>29</v>
      </c>
      <c s="5" r="B60" t="n">
        <v>46874</v>
      </c>
      <c s="5" r="C60" t="n">
        <v>45291</v>
      </c>
      <c s="5" r="D60" t="n">
        <v>137617</v>
      </c>
      <c s="5" r="E60" t="n">
        <v>134729</v>
      </c>
    </row>
    <row r="61" spans="1:5">
      <c s="4" r="A61" t="s">
        <v>30</v>
      </c>
      <c s="5" r="B61" t="n">
        <v>474439</v>
      </c>
      <c s="5" r="C61" t="n">
        <v>530890</v>
      </c>
      <c s="5" r="D61" t="n">
        <v>1417586</v>
      </c>
      <c s="5" r="E61" t="n">
        <v>1565688</v>
      </c>
    </row>
    <row r="62" spans="1:5">
      <c s="4" r="A62" t="s">
        <v>40</v>
      </c>
      <c s="5" r="B62" t="n">
        <v>156218</v>
      </c>
      <c s="5" r="C62" t="n">
        <v>107524</v>
      </c>
      <c s="5" r="D62" t="n">
        <v>322532</v>
      </c>
      <c s="5" r="E62" t="n">
        <v>171832</v>
      </c>
    </row>
    <row r="63" spans="1:5">
      <c s="3" r="A63" t="s">
        <v>41</v>
      </c>
    </row>
    <row r="64" spans="1:5">
      <c s="4" r="A64" t="s">
        <v>42</v>
      </c>
      <c s="5" r="B64" t="n">
        <v>-13406</v>
      </c>
      <c s="5" r="C64" t="n">
        <v>-14844</v>
      </c>
      <c s="5" r="D64" t="n">
        <v>-41050</v>
      </c>
      <c s="5" r="E64" t="n">
        <v>-41461</v>
      </c>
    </row>
    <row r="65" spans="1:5">
      <c s="4" r="A65" t="s">
        <v>43</v>
      </c>
      <c s="5" r="B65" t="n">
        <v>638</v>
      </c>
      <c s="5" r="C65" t="n">
        <v>424</v>
      </c>
      <c s="5" r="D65" t="n">
        <v>1890</v>
      </c>
      <c s="5" r="E65" t="n">
        <v>962</v>
      </c>
    </row>
    <row r="66" spans="1:5">
      <c s="4" r="A66" t="s">
        <v>44</v>
      </c>
      <c s="5" r="B66" t="n">
        <v>698</v>
      </c>
      <c s="5" r="C66" t="n">
        <v>1834</v>
      </c>
      <c s="5" r="D66" t="n">
        <v>2966</v>
      </c>
      <c s="5" r="E66" t="n">
        <v>6584</v>
      </c>
    </row>
    <row r="67" spans="1:5">
      <c s="4" r="A67" t="s">
        <v>45</v>
      </c>
      <c s="5" r="B67" t="n">
        <v>-25009</v>
      </c>
      <c s="5" r="C67" t="n">
        <v>-27892</v>
      </c>
      <c s="5" r="D67" t="n">
        <v>-28670</v>
      </c>
      <c s="5" r="E67" t="n">
        <v>-28506</v>
      </c>
    </row>
    <row r="68" spans="1:5">
      <c s="4" r="A68" t="s">
        <v>47</v>
      </c>
      <c s="5" r="B68" t="n">
        <v>-4515</v>
      </c>
      <c s="5" r="C68" t="n">
        <v>-5114</v>
      </c>
      <c s="5" r="D68" t="n">
        <v>-9325</v>
      </c>
      <c s="5" r="E68" t="n">
        <v>-3804</v>
      </c>
    </row>
    <row r="69" spans="1:5">
      <c s="4" r="A69" t="s">
        <v>30</v>
      </c>
      <c s="5" r="B69" t="n">
        <v>-41594</v>
      </c>
      <c s="5" r="C69" t="n">
        <v>-45592</v>
      </c>
      <c s="5" r="D69" t="n">
        <v>-74189</v>
      </c>
      <c s="5" r="E69" t="n">
        <v>-66225</v>
      </c>
    </row>
    <row r="70" spans="1:5">
      <c s="4" r="A70" t="s">
        <v>48</v>
      </c>
      <c s="5" r="B70" t="n">
        <v>114624</v>
      </c>
      <c s="5" r="C70" t="n">
        <v>61932</v>
      </c>
      <c s="5" r="D70" t="n">
        <v>248343</v>
      </c>
      <c s="5" r="E70" t="n">
        <v>105607</v>
      </c>
    </row>
    <row r="71" spans="1:5">
      <c s="4" r="A71" t="s">
        <v>49</v>
      </c>
      <c s="5" r="B71" t="n">
        <v>43527</v>
      </c>
      <c s="5" r="C71" t="n">
        <v>23928</v>
      </c>
      <c s="5" r="D71" t="n">
        <v>94431</v>
      </c>
      <c s="5" r="E71" t="n">
        <v>40808</v>
      </c>
    </row>
    <row r="72" spans="1:5">
      <c s="4" r="A72" t="s">
        <v>50</v>
      </c>
      <c s="5" r="B72" t="n">
        <v>71097</v>
      </c>
      <c s="5" r="C72" t="n">
        <v>38004</v>
      </c>
      <c s="5" r="D72" t="n">
        <v>153912</v>
      </c>
      <c s="5" r="E72" t="n">
        <v>64799</v>
      </c>
    </row>
    <row r="73" spans="1:5">
      <c s="4" r="A73" t="s">
        <v>420</v>
      </c>
      <c s="5" r="B73" t="n">
        <v>70369</v>
      </c>
      <c s="5" r="C73" t="n">
        <v>45039</v>
      </c>
      <c s="5" r="D73" t="n">
        <v>154444</v>
      </c>
      <c s="5" r="E73" t="n">
        <v>63407</v>
      </c>
    </row>
    <row r="74" spans="1:5">
      <c s="4" r="A74" t="s">
        <v>426</v>
      </c>
    </row>
    <row r="75" spans="1:5">
      <c s="3" r="A75" t="s">
        <v>418</v>
      </c>
    </row>
    <row r="76" spans="1:5">
      <c s="4" r="A76" t="s">
        <v>419</v>
      </c>
      <c s="5" r="B76" t="n">
        <v>1162</v>
      </c>
      <c s="5" r="C76" t="n">
        <v>1145</v>
      </c>
      <c s="5" r="D76" t="n">
        <v>3503</v>
      </c>
      <c s="5" r="E76" t="n">
        <v>2801</v>
      </c>
    </row>
    <row r="77" spans="1:5">
      <c s="3" r="A77" t="s">
        <v>31</v>
      </c>
    </row>
    <row r="78" spans="1:5">
      <c s="4" r="A78" t="s">
        <v>35</v>
      </c>
      <c s="5" r="B78" t="n">
        <v>175</v>
      </c>
      <c s="5" r="C78" t="n">
        <v>264</v>
      </c>
      <c s="5" r="D78" t="n">
        <v>1023</v>
      </c>
      <c s="5" r="E78" t="n">
        <v>503</v>
      </c>
    </row>
    <row r="79" spans="1:5">
      <c s="4" r="A79" t="s">
        <v>37</v>
      </c>
      <c s="5" r="B79" t="n">
        <v>15</v>
      </c>
      <c s="5" r="C79" t="n">
        <v>11</v>
      </c>
      <c s="5" r="D79" t="n">
        <v>46</v>
      </c>
      <c s="5" r="E79" t="n">
        <v>43</v>
      </c>
    </row>
    <row r="80" spans="1:5">
      <c s="4" r="A80" t="s">
        <v>38</v>
      </c>
      <c s="5" r="B80" t="n">
        <v>754</v>
      </c>
      <c s="5" r="C80" t="n">
        <v>730</v>
      </c>
      <c s="5" r="D80" t="n">
        <v>2248</v>
      </c>
      <c s="5" r="E80" t="n">
        <v>1464</v>
      </c>
    </row>
    <row r="81" spans="1:5">
      <c s="4" r="A81" t="s">
        <v>29</v>
      </c>
      <c s="5" r="B81" t="n">
        <v>248</v>
      </c>
      <c s="5" r="C81" t="n">
        <v>244</v>
      </c>
      <c s="5" r="D81" t="n">
        <v>709</v>
      </c>
      <c s="5" r="E81" t="n">
        <v>803</v>
      </c>
    </row>
    <row r="82" spans="1:5">
      <c s="4" r="A82" t="s">
        <v>30</v>
      </c>
      <c s="5" r="B82" t="n">
        <v>1192</v>
      </c>
      <c s="5" r="C82" t="n">
        <v>1249</v>
      </c>
      <c s="5" r="D82" t="n">
        <v>4026</v>
      </c>
      <c s="5" r="E82" t="n">
        <v>2813</v>
      </c>
    </row>
    <row r="83" spans="1:5">
      <c s="4" r="A83" t="s">
        <v>40</v>
      </c>
      <c s="5" r="B83" t="n">
        <v>-30</v>
      </c>
      <c s="5" r="C83" t="n">
        <v>-104</v>
      </c>
      <c s="5" r="D83" t="n">
        <v>-523</v>
      </c>
      <c s="5" r="E83" t="n">
        <v>-12</v>
      </c>
    </row>
    <row r="84" spans="1:5">
      <c s="3" r="A84" t="s">
        <v>41</v>
      </c>
    </row>
    <row r="85" spans="1:5">
      <c s="4" r="A85" t="s">
        <v>48</v>
      </c>
      <c s="5" r="B85" t="n">
        <v>-30</v>
      </c>
      <c s="5" r="C85" t="n">
        <v>-104</v>
      </c>
      <c s="5" r="D85" t="n">
        <v>-523</v>
      </c>
      <c s="5" r="E85" t="n">
        <v>-12</v>
      </c>
    </row>
    <row r="86" spans="1:5">
      <c s="4" r="A86" t="s">
        <v>50</v>
      </c>
      <c s="5" r="B86" t="n">
        <v>-30</v>
      </c>
      <c s="5" r="C86" t="n">
        <v>-104</v>
      </c>
      <c s="5" r="D86" t="n">
        <v>-523</v>
      </c>
      <c s="5" r="E86" t="n">
        <v>-12</v>
      </c>
    </row>
    <row r="87" spans="1:5">
      <c s="4" r="A87" t="s">
        <v>420</v>
      </c>
      <c s="5" r="B87" t="n">
        <v>-30</v>
      </c>
      <c s="5" r="C87" t="n">
        <v>-104</v>
      </c>
      <c s="5" r="D87" t="n">
        <v>-523</v>
      </c>
      <c s="5" r="E87" t="n">
        <v>-12</v>
      </c>
    </row>
    <row r="88" spans="1:5">
      <c s="4" r="A88" t="s">
        <v>427</v>
      </c>
    </row>
    <row r="89" spans="1:5">
      <c s="3" r="A89" t="s">
        <v>418</v>
      </c>
    </row>
    <row r="90" spans="1:5">
      <c s="4" r="A90" t="s">
        <v>419</v>
      </c>
      <c s="5" r="B90" t="n">
        <v>-81</v>
      </c>
      <c s="5" r="C90" t="n">
        <v>-97</v>
      </c>
      <c s="5" r="D90" t="n">
        <v>-308</v>
      </c>
      <c s="5" r="E90" t="n">
        <v>-281</v>
      </c>
    </row>
    <row r="91" spans="1:5">
      <c s="3" r="A91" t="s">
        <v>31</v>
      </c>
    </row>
    <row r="92" spans="1:5">
      <c s="4" r="A92" t="s">
        <v>37</v>
      </c>
      <c s="5" r="B92" t="n">
        <v>-25</v>
      </c>
      <c s="5" r="C92" t="n">
        <v>-20</v>
      </c>
      <c s="5" r="D92" t="n">
        <v>-94</v>
      </c>
      <c s="5" r="E92" t="n">
        <v>-69</v>
      </c>
    </row>
    <row r="93" spans="1:5">
      <c s="4" r="A93" t="s">
        <v>29</v>
      </c>
      <c s="5" r="B93" t="n">
        <v>-56</v>
      </c>
      <c s="5" r="C93" t="n">
        <v>-77</v>
      </c>
      <c s="5" r="D93" t="n">
        <v>-214</v>
      </c>
      <c s="5" r="E93" t="n">
        <v>-212</v>
      </c>
    </row>
    <row r="94" spans="1:5">
      <c s="4" r="A94" t="s">
        <v>30</v>
      </c>
      <c s="5" r="B94" t="n">
        <v>-81</v>
      </c>
      <c s="5" r="C94" t="n">
        <v>-97</v>
      </c>
      <c s="5" r="D94" t="n">
        <v>-308</v>
      </c>
      <c s="5" r="E94" t="n">
        <v>-281</v>
      </c>
    </row>
    <row r="95" spans="1:5">
      <c s="3" r="A95" t="s">
        <v>41</v>
      </c>
    </row>
    <row r="96" spans="1:5">
      <c s="4" r="A96" t="s">
        <v>422</v>
      </c>
      <c s="5" r="B96" t="n">
        <v>-71067</v>
      </c>
      <c s="5" r="C96" t="n">
        <v>-37900</v>
      </c>
      <c s="5" r="D96" t="n">
        <v>-153389</v>
      </c>
      <c s="5" r="E96" t="n">
        <v>-64787</v>
      </c>
    </row>
    <row r="97" spans="1:5">
      <c s="4" r="A97" t="s">
        <v>30</v>
      </c>
      <c s="5" r="B97" t="n">
        <v>-71067</v>
      </c>
      <c s="5" r="C97" t="n">
        <v>-37900</v>
      </c>
      <c s="5" r="D97" t="n">
        <v>-153389</v>
      </c>
      <c s="5" r="E97" t="n">
        <v>-64787</v>
      </c>
    </row>
    <row r="98" spans="1:5">
      <c s="4" r="A98" t="s">
        <v>48</v>
      </c>
      <c s="5" r="B98" t="n">
        <v>-71067</v>
      </c>
      <c s="5" r="C98" t="n">
        <v>-37900</v>
      </c>
      <c s="5" r="D98" t="n">
        <v>-153389</v>
      </c>
      <c s="5" r="E98" t="n">
        <v>-64787</v>
      </c>
    </row>
    <row r="99" spans="1:5">
      <c s="4" r="A99" t="s">
        <v>50</v>
      </c>
      <c s="5" r="B99" t="n">
        <v>-71067</v>
      </c>
      <c s="5" r="C99" t="n">
        <v>-37900</v>
      </c>
      <c s="5" r="D99" t="n">
        <v>-153389</v>
      </c>
      <c s="5" r="E99" t="n">
        <v>-64787</v>
      </c>
    </row>
    <row r="100" spans="1:5">
      <c s="4" r="A100" t="s">
        <v>420</v>
      </c>
      <c s="7" r="B100" t="n">
        <v>-70339</v>
      </c>
      <c s="7" r="C100" t="n">
        <v>-44935</v>
      </c>
      <c s="7" r="D100" t="n">
        <v>-153921</v>
      </c>
      <c s="7" r="E100" t="n">
        <v>-63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67</v>
      </c>
    </row>
    <row r="2" spans="1:3">
      <c s="3" r="A2" t="s">
        <v>68</v>
      </c>
    </row>
    <row r="3" spans="1:3">
      <c s="4" r="A3" t="s">
        <v>69</v>
      </c>
      <c s="7" r="B3" t="n">
        <v>345174</v>
      </c>
      <c s="7" r="C3" t="n">
        <v>264087</v>
      </c>
    </row>
    <row r="4" spans="1:3">
      <c s="4" r="A4" t="s">
        <v>70</v>
      </c>
      <c s="5" r="B4" t="n">
        <v>5000</v>
      </c>
      <c s="5" r="C4" t="n">
        <v>6566</v>
      </c>
    </row>
    <row r="5" spans="1:3">
      <c s="4" r="A5" t="s">
        <v>71</v>
      </c>
      <c s="5" r="B5" t="n">
        <v>265437</v>
      </c>
      <c s="5" r="C5" t="n">
        <v>260121</v>
      </c>
    </row>
    <row r="6" spans="1:3">
      <c s="4" r="A6" t="s">
        <v>72</v>
      </c>
      <c s="5" r="B6" t="n">
        <v>80682</v>
      </c>
      <c s="5" r="C6" t="n">
        <v>80737</v>
      </c>
    </row>
    <row r="7" spans="1:3">
      <c s="4" r="A7" t="s">
        <v>73</v>
      </c>
      <c s="5" r="B7" t="n">
        <v>20359</v>
      </c>
      <c s="5" r="C7" t="n">
        <v>18011</v>
      </c>
    </row>
    <row r="8" spans="1:3">
      <c s="4" r="A8" t="s">
        <v>74</v>
      </c>
      <c s="5" r="B8" t="n">
        <v>22102</v>
      </c>
      <c s="5" r="C8" t="n">
        <v>21943</v>
      </c>
    </row>
    <row r="9" spans="1:3">
      <c s="4" r="A9" t="s">
        <v>75</v>
      </c>
      <c s="5" r="B9" t="n">
        <v>53013</v>
      </c>
      <c s="5" r="C9" t="n">
        <v>53382</v>
      </c>
    </row>
    <row r="10" spans="1:3">
      <c s="4" r="A10" t="s">
        <v>30</v>
      </c>
      <c s="5" r="B10" t="n">
        <v>791767</v>
      </c>
      <c s="5" r="C10" t="n">
        <v>704847</v>
      </c>
    </row>
    <row r="11" spans="1:3">
      <c s="4" r="A11" t="s">
        <v>76</v>
      </c>
      <c s="5" r="B11" t="n">
        <v>1617933</v>
      </c>
      <c s="5" r="C11" t="n">
        <v>1673493</v>
      </c>
    </row>
    <row r="12" spans="1:3">
      <c s="3" r="A12" t="s">
        <v>77</v>
      </c>
    </row>
    <row r="13" spans="1:3">
      <c s="4" r="A13" t="s">
        <v>78</v>
      </c>
      <c s="5" r="B13" t="n">
        <v>90108</v>
      </c>
      <c s="5" r="C13" t="n">
        <v>96225</v>
      </c>
    </row>
    <row r="14" spans="1:3">
      <c s="4" r="A14" t="s">
        <v>79</v>
      </c>
      <c s="5" r="B14" t="n">
        <v>19320</v>
      </c>
      <c s="5" r="C14" t="n">
        <v>21300</v>
      </c>
    </row>
    <row r="15" spans="1:3">
      <c s="4" r="A15" t="s">
        <v>80</v>
      </c>
      <c s="5" r="B15" t="n">
        <v>106663</v>
      </c>
      <c s="5" r="C15" t="n">
        <v>106663</v>
      </c>
    </row>
    <row r="16" spans="1:3">
      <c s="4" r="A16" t="s">
        <v>81</v>
      </c>
      <c s="5" r="B16" t="n">
        <v>2625791</v>
      </c>
      <c s="5" r="C16" t="n">
        <v>2602528</v>
      </c>
    </row>
    <row r="17" spans="1:3">
      <c s="3" r="A17" t="s">
        <v>82</v>
      </c>
    </row>
    <row r="18" spans="1:3">
      <c s="4" r="A18" t="s">
        <v>83</v>
      </c>
      <c s="5" r="B18" t="n">
        <v>101863</v>
      </c>
      <c s="5" r="C18" t="n">
        <v>97260</v>
      </c>
    </row>
    <row r="19" spans="1:3">
      <c s="4" r="A19" t="s">
        <v>84</v>
      </c>
      <c s="5" r="B19" t="n">
        <v>481830</v>
      </c>
      <c s="5" r="C19" t="n">
        <v>424336</v>
      </c>
    </row>
    <row r="20" spans="1:3">
      <c s="4" r="A20" t="s">
        <v>85</v>
      </c>
      <c s="5" r="B20" t="n">
        <v>139827</v>
      </c>
      <c s="5" r="C20" t="n">
        <v>141919</v>
      </c>
    </row>
    <row r="21" spans="1:3">
      <c s="4" r="A21" t="s">
        <v>86</v>
      </c>
      <c s="5" r="B21" t="n">
        <v>95805</v>
      </c>
      <c s="5" r="C21" t="n">
        <v>156349</v>
      </c>
    </row>
    <row r="22" spans="1:3">
      <c s="4" r="A22" t="s">
        <v>30</v>
      </c>
      <c s="5" r="B22" t="n">
        <v>819325</v>
      </c>
      <c s="5" r="C22" t="n">
        <v>819864</v>
      </c>
    </row>
    <row r="23" spans="1:3">
      <c s="4" r="A23" t="s">
        <v>87</v>
      </c>
      <c s="5" r="B23" t="n">
        <v>818608</v>
      </c>
      <c s="5" r="C23" t="n">
        <v>893288</v>
      </c>
    </row>
    <row r="24" spans="1:3">
      <c s="3" r="A24" t="s">
        <v>88</v>
      </c>
    </row>
    <row r="25" spans="1:3">
      <c s="4" r="A25" t="s">
        <v>89</v>
      </c>
      <c s="5" r="B25" t="n">
        <v>409047</v>
      </c>
      <c s="5" r="C25" t="n">
        <v>407864</v>
      </c>
    </row>
    <row r="26" spans="1:3">
      <c s="4" r="A26" t="s">
        <v>90</v>
      </c>
      <c s="5" r="B26" t="n">
        <v>84285</v>
      </c>
      <c s="5" r="C26" t="n">
        <v>72650</v>
      </c>
    </row>
    <row r="27" spans="1:3">
      <c s="4" r="A27" t="s">
        <v>91</v>
      </c>
      <c s="5" r="B27" t="n">
        <v>117376</v>
      </c>
      <c s="5" r="C27" t="n">
        <v>41629</v>
      </c>
    </row>
    <row r="28" spans="1:3">
      <c s="4" r="A28" t="s">
        <v>30</v>
      </c>
      <c s="7" r="B28" t="n">
        <v>610708</v>
      </c>
      <c s="7" r="C28" t="n">
        <v>522143</v>
      </c>
    </row>
    <row r="29" spans="1:3">
      <c s="4" r="A29" t="s">
        <v>92</v>
      </c>
      <c s="4" r="B29" t="s">
        <v>93</v>
      </c>
      <c s="4" r="C29" t="s">
        <v>93</v>
      </c>
    </row>
    <row r="30" spans="1:3">
      <c s="3" r="A30" t="s">
        <v>94</v>
      </c>
    </row>
    <row r="31" spans="1:3">
      <c s="4" r="A31" t="s">
        <v>95</v>
      </c>
      <c s="7" r="B31" t="n">
        <v>0</v>
      </c>
      <c s="7" r="C31" t="n">
        <v>0</v>
      </c>
    </row>
    <row r="32" spans="1:3">
      <c s="4" r="A32" t="s">
        <v>96</v>
      </c>
      <c s="5" r="B32" t="n">
        <v>533</v>
      </c>
      <c s="5" r="C32" t="n">
        <v>545</v>
      </c>
    </row>
    <row r="33" spans="1:3">
      <c s="4" r="A33" t="s">
        <v>97</v>
      </c>
      <c s="5" r="B33" t="n">
        <v>116083</v>
      </c>
      <c s="5" r="C33" t="n">
        <v>251432</v>
      </c>
    </row>
    <row r="34" spans="1:3">
      <c s="4" r="A34" t="s">
        <v>98</v>
      </c>
      <c s="5" r="B34" t="n">
        <v>382814</v>
      </c>
      <c s="5" r="C34" t="n">
        <v>238068</v>
      </c>
    </row>
    <row r="35" spans="1:3">
      <c s="4" r="A35" t="s">
        <v>99</v>
      </c>
      <c s="5" r="B35" t="n">
        <v>-122280</v>
      </c>
      <c s="5" r="C35" t="n">
        <v>-122812</v>
      </c>
    </row>
    <row r="36" spans="1:3">
      <c s="4" r="A36" t="s">
        <v>30</v>
      </c>
      <c s="5" r="B36" t="n">
        <v>377150</v>
      </c>
      <c s="5" r="C36" t="n">
        <v>367233</v>
      </c>
    </row>
    <row r="37" spans="1:3">
      <c s="4" r="A37" t="s">
        <v>100</v>
      </c>
      <c s="7" r="B37" t="n">
        <v>2625791</v>
      </c>
      <c s="7" r="C37" t="n">
        <v>26025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8</v>
      </c>
      <c s="2" r="B1" t="s">
        <v>2</v>
      </c>
      <c s="2" r="C1" t="s">
        <v>67</v>
      </c>
      <c s="2" r="D1" t="s">
        <v>26</v>
      </c>
      <c s="2" r="E1" t="s">
        <v>429</v>
      </c>
    </row>
    <row r="2" spans="1:5">
      <c s="3" r="A2" t="s">
        <v>430</v>
      </c>
    </row>
    <row r="3" spans="1:5">
      <c s="4" r="A3" t="s">
        <v>69</v>
      </c>
      <c s="7" r="B3" t="n">
        <v>345174</v>
      </c>
      <c s="7" r="C3" t="n">
        <v>264087</v>
      </c>
      <c s="7" r="D3" t="n">
        <v>328255</v>
      </c>
      <c s="7" r="E3" t="n">
        <v>423384</v>
      </c>
    </row>
    <row r="4" spans="1:5">
      <c s="4" r="A4" t="s">
        <v>70</v>
      </c>
      <c s="5" r="B4" t="n">
        <v>5000</v>
      </c>
      <c s="5" r="C4" t="n">
        <v>6566</v>
      </c>
    </row>
    <row r="5" spans="1:5">
      <c s="4" r="A5" t="s">
        <v>71</v>
      </c>
      <c s="5" r="B5" t="n">
        <v>265437</v>
      </c>
      <c s="5" r="C5" t="n">
        <v>260121</v>
      </c>
    </row>
    <row r="6" spans="1:5">
      <c s="4" r="A6" t="s">
        <v>72</v>
      </c>
      <c s="5" r="B6" t="n">
        <v>80682</v>
      </c>
      <c s="5" r="C6" t="n">
        <v>80737</v>
      </c>
    </row>
    <row r="7" spans="1:5">
      <c s="4" r="A7" t="s">
        <v>73</v>
      </c>
      <c s="5" r="B7" t="n">
        <v>20359</v>
      </c>
      <c s="5" r="C7" t="n">
        <v>18011</v>
      </c>
    </row>
    <row r="8" spans="1:5">
      <c s="4" r="A8" t="s">
        <v>74</v>
      </c>
      <c s="5" r="B8" t="n">
        <v>22102</v>
      </c>
      <c s="5" r="C8" t="n">
        <v>21943</v>
      </c>
    </row>
    <row r="9" spans="1:5">
      <c s="4" r="A9" t="s">
        <v>75</v>
      </c>
      <c s="5" r="B9" t="n">
        <v>53013</v>
      </c>
      <c s="5" r="C9" t="n">
        <v>53382</v>
      </c>
    </row>
    <row r="10" spans="1:5">
      <c s="4" r="A10" t="s">
        <v>30</v>
      </c>
      <c s="5" r="B10" t="n">
        <v>791767</v>
      </c>
      <c s="5" r="C10" t="n">
        <v>704847</v>
      </c>
    </row>
    <row r="11" spans="1:5">
      <c s="4" r="A11" t="s">
        <v>431</v>
      </c>
      <c s="5" r="B11" t="n">
        <v>2033127</v>
      </c>
      <c s="5" r="C11" t="n">
        <v>2041000</v>
      </c>
    </row>
    <row r="12" spans="1:5">
      <c s="4" r="A12" t="s">
        <v>432</v>
      </c>
      <c s="5" r="B12" t="n">
        <v>-415194</v>
      </c>
      <c s="5" r="C12" t="n">
        <v>-367507</v>
      </c>
    </row>
    <row r="13" spans="1:5">
      <c s="4" r="A13" t="s">
        <v>433</v>
      </c>
      <c s="5" r="B13" t="n">
        <v>1617933</v>
      </c>
      <c s="5" r="C13" t="n">
        <v>1673493</v>
      </c>
    </row>
    <row r="14" spans="1:5">
      <c s="4" r="A14" t="s">
        <v>78</v>
      </c>
      <c s="5" r="B14" t="n">
        <v>90108</v>
      </c>
      <c s="5" r="C14" t="n">
        <v>96225</v>
      </c>
    </row>
    <row r="15" spans="1:5">
      <c s="4" r="A15" t="s">
        <v>434</v>
      </c>
      <c s="5" r="B15" t="n">
        <v>125983</v>
      </c>
      <c s="5" r="C15" t="n">
        <v>127963</v>
      </c>
    </row>
    <row r="16" spans="1:5">
      <c s="4" r="A16" t="s">
        <v>81</v>
      </c>
      <c s="5" r="B16" t="n">
        <v>2625791</v>
      </c>
      <c s="5" r="C16" t="n">
        <v>2602528</v>
      </c>
    </row>
    <row r="17" spans="1:5">
      <c s="3" r="A17" t="s">
        <v>435</v>
      </c>
    </row>
    <row r="18" spans="1:5">
      <c s="4" r="A18" t="s">
        <v>83</v>
      </c>
      <c s="5" r="B18" t="n">
        <v>101863</v>
      </c>
      <c s="5" r="C18" t="n">
        <v>97260</v>
      </c>
    </row>
    <row r="19" spans="1:5">
      <c s="4" r="A19" t="s">
        <v>84</v>
      </c>
      <c s="5" r="B19" t="n">
        <v>481830</v>
      </c>
      <c s="5" r="C19" t="n">
        <v>424336</v>
      </c>
    </row>
    <row r="20" spans="1:5">
      <c s="4" r="A20" t="s">
        <v>85</v>
      </c>
      <c s="5" r="B20" t="n">
        <v>139827</v>
      </c>
      <c s="5" r="C20" t="n">
        <v>141919</v>
      </c>
    </row>
    <row r="21" spans="1:5">
      <c s="4" r="A21" t="s">
        <v>86</v>
      </c>
      <c s="5" r="B21" t="n">
        <v>95805</v>
      </c>
      <c s="5" r="C21" t="n">
        <v>156349</v>
      </c>
    </row>
    <row r="22" spans="1:5">
      <c s="4" r="A22" t="s">
        <v>30</v>
      </c>
      <c s="5" r="B22" t="n">
        <v>819325</v>
      </c>
      <c s="5" r="C22" t="n">
        <v>819864</v>
      </c>
    </row>
    <row r="23" spans="1:5">
      <c s="4" r="A23" t="s">
        <v>436</v>
      </c>
      <c s="5" r="B23" t="n">
        <v>818608</v>
      </c>
      <c s="5" r="C23" t="n">
        <v>893288</v>
      </c>
    </row>
    <row r="24" spans="1:5">
      <c s="3" r="A24" t="s">
        <v>437</v>
      </c>
    </row>
    <row r="25" spans="1:5">
      <c s="4" r="A25" t="s">
        <v>89</v>
      </c>
      <c s="5" r="B25" t="n">
        <v>409047</v>
      </c>
      <c s="5" r="C25" t="n">
        <v>407864</v>
      </c>
    </row>
    <row r="26" spans="1:5">
      <c s="4" r="A26" t="s">
        <v>90</v>
      </c>
      <c s="5" r="B26" t="n">
        <v>84285</v>
      </c>
      <c s="5" r="C26" t="n">
        <v>72650</v>
      </c>
    </row>
    <row r="27" spans="1:5">
      <c s="4" r="A27" t="s">
        <v>438</v>
      </c>
      <c s="5" r="B27" t="n">
        <v>117376</v>
      </c>
      <c s="5" r="C27" t="n">
        <v>41629</v>
      </c>
    </row>
    <row r="28" spans="1:5">
      <c s="4" r="A28" t="s">
        <v>30</v>
      </c>
      <c s="5" r="B28" t="n">
        <v>610708</v>
      </c>
      <c s="5" r="C28" t="n">
        <v>522143</v>
      </c>
    </row>
    <row r="29" spans="1:5">
      <c s="4" r="A29" t="s">
        <v>439</v>
      </c>
      <c s="5" r="B29" t="n">
        <v>377150</v>
      </c>
      <c s="5" r="C29" t="n">
        <v>367233</v>
      </c>
    </row>
    <row r="30" spans="1:5">
      <c s="4" r="A30" t="s">
        <v>100</v>
      </c>
      <c s="5" r="B30" t="n">
        <v>2625791</v>
      </c>
      <c s="5" r="C30" t="n">
        <v>2602528</v>
      </c>
    </row>
    <row r="31" spans="1:5">
      <c s="4" r="A31" t="s">
        <v>421</v>
      </c>
    </row>
    <row r="32" spans="1:5">
      <c s="3" r="A32" t="s">
        <v>430</v>
      </c>
    </row>
    <row r="33" spans="1:5">
      <c s="4" r="A33" t="s">
        <v>69</v>
      </c>
      <c s="5" r="B33" t="n">
        <v>65949</v>
      </c>
      <c s="5" r="C33" t="n">
        <v>79532</v>
      </c>
      <c s="5" r="D33" t="n">
        <v>48982</v>
      </c>
      <c s="5" r="E33" t="n">
        <v>84797</v>
      </c>
    </row>
    <row r="34" spans="1:5">
      <c s="4" r="A34" t="s">
        <v>72</v>
      </c>
      <c s="5" r="B34" t="n">
        <v>63</v>
      </c>
      <c s="5" r="C34" t="n">
        <v>63</v>
      </c>
    </row>
    <row r="35" spans="1:5">
      <c s="4" r="A35" t="s">
        <v>75</v>
      </c>
      <c s="5" r="B35" t="n">
        <v>50</v>
      </c>
      <c s="5" r="C35" t="n">
        <v>12</v>
      </c>
    </row>
    <row r="36" spans="1:5">
      <c s="4" r="A36" t="s">
        <v>30</v>
      </c>
      <c s="5" r="B36" t="n">
        <v>66062</v>
      </c>
      <c s="5" r="C36" t="n">
        <v>79607</v>
      </c>
    </row>
    <row r="37" spans="1:5">
      <c s="4" r="A37" t="s">
        <v>78</v>
      </c>
      <c s="5" r="B37" t="n">
        <v>11</v>
      </c>
      <c s="5" r="C37" t="n">
        <v>537</v>
      </c>
    </row>
    <row r="38" spans="1:5">
      <c s="4" r="A38" t="s">
        <v>74</v>
      </c>
      <c s="5" r="B38" t="n">
        <v>25490</v>
      </c>
      <c s="5" r="C38" t="n">
        <v>20556</v>
      </c>
    </row>
    <row r="39" spans="1:5">
      <c s="4" r="A39" t="s">
        <v>440</v>
      </c>
      <c s="5" r="B39" t="n">
        <v>533839</v>
      </c>
      <c s="5" r="C39" t="n">
        <v>351391</v>
      </c>
    </row>
    <row r="40" spans="1:5">
      <c s="4" r="A40" t="s">
        <v>81</v>
      </c>
      <c s="5" r="B40" t="n">
        <v>625402</v>
      </c>
      <c s="5" r="C40" t="n">
        <v>452091</v>
      </c>
    </row>
    <row r="41" spans="1:5">
      <c s="3" r="A41" t="s">
        <v>435</v>
      </c>
    </row>
    <row r="42" spans="1:5">
      <c s="4" r="A42" t="s">
        <v>83</v>
      </c>
      <c s="5" r="B42" t="n">
        <v>557</v>
      </c>
      <c s="5" r="C42" t="n">
        <v>514</v>
      </c>
    </row>
    <row r="43" spans="1:5">
      <c s="4" r="A43" t="s">
        <v>85</v>
      </c>
      <c s="5" r="B43" t="n">
        <v>343</v>
      </c>
      <c s="5" r="C43" t="n">
        <v>1686</v>
      </c>
    </row>
    <row r="44" spans="1:5">
      <c s="4" r="A44" t="s">
        <v>86</v>
      </c>
      <c s="5" r="B44" t="n">
        <v>3234</v>
      </c>
      <c s="5" r="C44" t="n">
        <v>66530</v>
      </c>
    </row>
    <row r="45" spans="1:5">
      <c s="4" r="A45" t="s">
        <v>30</v>
      </c>
      <c s="5" r="B45" t="n">
        <v>4134</v>
      </c>
      <c s="5" r="C45" t="n">
        <v>68730</v>
      </c>
    </row>
    <row r="46" spans="1:5">
      <c s="4" r="A46" t="s">
        <v>441</v>
      </c>
      <c s="5" r="B46" t="n">
        <v>242726</v>
      </c>
      <c s="5" r="C46" t="n">
        <v>15081</v>
      </c>
    </row>
    <row r="47" spans="1:5">
      <c s="3" r="A47" t="s">
        <v>437</v>
      </c>
    </row>
    <row r="48" spans="1:5">
      <c s="4" r="A48" t="s">
        <v>90</v>
      </c>
      <c s="5" r="B48" t="n">
        <v>1392</v>
      </c>
      <c s="5" r="C48" t="n">
        <v>1047</v>
      </c>
    </row>
    <row r="49" spans="1:5">
      <c s="4" r="A49" t="s">
        <v>30</v>
      </c>
      <c s="5" r="B49" t="n">
        <v>1392</v>
      </c>
      <c s="5" r="C49" t="n">
        <v>1047</v>
      </c>
    </row>
    <row r="50" spans="1:5">
      <c s="4" r="A50" t="s">
        <v>439</v>
      </c>
      <c s="5" r="B50" t="n">
        <v>377150</v>
      </c>
      <c s="5" r="C50" t="n">
        <v>367233</v>
      </c>
    </row>
    <row r="51" spans="1:5">
      <c s="4" r="A51" t="s">
        <v>100</v>
      </c>
      <c s="5" r="B51" t="n">
        <v>625402</v>
      </c>
      <c s="5" r="C51" t="n">
        <v>452091</v>
      </c>
    </row>
    <row r="52" spans="1:5">
      <c s="4" r="A52" t="s">
        <v>423</v>
      </c>
    </row>
    <row r="53" spans="1:5">
      <c s="3" r="A53" t="s">
        <v>430</v>
      </c>
    </row>
    <row r="54" spans="1:5">
      <c s="4" r="A54" t="s">
        <v>69</v>
      </c>
      <c s="5" r="B54" t="n">
        <v>271376</v>
      </c>
      <c s="5" r="C54" t="n">
        <v>179676</v>
      </c>
      <c s="5" r="D54" t="n">
        <v>275773</v>
      </c>
      <c s="5" r="E54" t="n">
        <v>333663</v>
      </c>
    </row>
    <row r="55" spans="1:5">
      <c s="4" r="A55" t="s">
        <v>70</v>
      </c>
      <c s="5" r="B55" t="n">
        <v>5000</v>
      </c>
      <c s="5" r="C55" t="n">
        <v>6566</v>
      </c>
    </row>
    <row r="56" spans="1:5">
      <c s="4" r="A56" t="s">
        <v>71</v>
      </c>
      <c s="5" r="B56" t="n">
        <v>265437</v>
      </c>
      <c s="5" r="C56" t="n">
        <v>260121</v>
      </c>
    </row>
    <row r="57" spans="1:5">
      <c s="4" r="A57" t="s">
        <v>72</v>
      </c>
      <c s="5" r="B57" t="n">
        <v>80487</v>
      </c>
      <c s="5" r="C57" t="n">
        <v>80289</v>
      </c>
    </row>
    <row r="58" spans="1:5">
      <c s="4" r="A58" t="s">
        <v>73</v>
      </c>
      <c s="5" r="B58" t="n">
        <v>20359</v>
      </c>
      <c s="5" r="C58" t="n">
        <v>18011</v>
      </c>
    </row>
    <row r="59" spans="1:5">
      <c s="4" r="A59" t="s">
        <v>74</v>
      </c>
      <c s="5" r="B59" t="n">
        <v>22102</v>
      </c>
      <c s="5" r="C59" t="n">
        <v>21943</v>
      </c>
    </row>
    <row r="60" spans="1:5">
      <c s="4" r="A60" t="s">
        <v>75</v>
      </c>
      <c s="5" r="B60" t="n">
        <v>52852</v>
      </c>
      <c s="5" r="C60" t="n">
        <v>53281</v>
      </c>
    </row>
    <row r="61" spans="1:5">
      <c s="4" r="A61" t="s">
        <v>30</v>
      </c>
      <c s="5" r="B61" t="n">
        <v>717613</v>
      </c>
      <c s="5" r="C61" t="n">
        <v>619887</v>
      </c>
    </row>
    <row r="62" spans="1:5">
      <c s="4" r="A62" t="s">
        <v>431</v>
      </c>
      <c s="5" r="B62" t="n">
        <v>1974943</v>
      </c>
      <c s="5" r="C62" t="n">
        <v>2006274</v>
      </c>
    </row>
    <row r="63" spans="1:5">
      <c s="4" r="A63" t="s">
        <v>432</v>
      </c>
      <c s="5" r="B63" t="n">
        <v>-410746</v>
      </c>
      <c s="5" r="C63" t="n">
        <v>-365279</v>
      </c>
    </row>
    <row r="64" spans="1:5">
      <c s="4" r="A64" t="s">
        <v>433</v>
      </c>
      <c s="5" r="B64" t="n">
        <v>1564197</v>
      </c>
      <c s="5" r="C64" t="n">
        <v>1640995</v>
      </c>
    </row>
    <row r="65" spans="1:5">
      <c s="4" r="A65" t="s">
        <v>78</v>
      </c>
      <c s="5" r="B65" t="n">
        <v>90097</v>
      </c>
      <c s="5" r="C65" t="n">
        <v>95688</v>
      </c>
    </row>
    <row r="66" spans="1:5">
      <c s="4" r="A66" t="s">
        <v>434</v>
      </c>
      <c s="5" r="B66" t="n">
        <v>125983</v>
      </c>
      <c s="5" r="C66" t="n">
        <v>127963</v>
      </c>
    </row>
    <row r="67" spans="1:5">
      <c s="4" r="A67" t="s">
        <v>442</v>
      </c>
      <c s="5" r="B67" t="n">
        <v>242726</v>
      </c>
      <c s="5" r="C67" t="n">
        <v>15081</v>
      </c>
    </row>
    <row r="68" spans="1:5">
      <c s="4" r="A68" t="s">
        <v>81</v>
      </c>
      <c s="5" r="B68" t="n">
        <v>2740616</v>
      </c>
      <c s="5" r="C68" t="n">
        <v>2499614</v>
      </c>
    </row>
    <row r="69" spans="1:5">
      <c s="3" r="A69" t="s">
        <v>435</v>
      </c>
    </row>
    <row r="70" spans="1:5">
      <c s="4" r="A70" t="s">
        <v>83</v>
      </c>
      <c s="5" r="B70" t="n">
        <v>101024</v>
      </c>
      <c s="5" r="C70" t="n">
        <v>96196</v>
      </c>
    </row>
    <row r="71" spans="1:5">
      <c s="4" r="A71" t="s">
        <v>84</v>
      </c>
      <c s="5" r="B71" t="n">
        <v>479398</v>
      </c>
      <c s="5" r="C71" t="n">
        <v>421547</v>
      </c>
    </row>
    <row r="72" spans="1:5">
      <c s="4" r="A72" t="s">
        <v>85</v>
      </c>
      <c s="5" r="B72" t="n">
        <v>139214</v>
      </c>
      <c s="5" r="C72" t="n">
        <v>140088</v>
      </c>
    </row>
    <row r="73" spans="1:5">
      <c s="4" r="A73" t="s">
        <v>86</v>
      </c>
      <c s="5" r="B73" t="n">
        <v>92571</v>
      </c>
      <c s="5" r="C73" t="n">
        <v>89819</v>
      </c>
    </row>
    <row r="74" spans="1:5">
      <c s="4" r="A74" t="s">
        <v>30</v>
      </c>
      <c s="5" r="B74" t="n">
        <v>812207</v>
      </c>
      <c s="5" r="C74" t="n">
        <v>747650</v>
      </c>
    </row>
    <row r="75" spans="1:5">
      <c s="4" r="A75" t="s">
        <v>436</v>
      </c>
      <c s="5" r="B75" t="n">
        <v>818608</v>
      </c>
      <c s="5" r="C75" t="n">
        <v>893288</v>
      </c>
    </row>
    <row r="76" spans="1:5">
      <c s="3" r="A76" t="s">
        <v>437</v>
      </c>
    </row>
    <row r="77" spans="1:5">
      <c s="4" r="A77" t="s">
        <v>89</v>
      </c>
      <c s="5" r="B77" t="n">
        <v>409047</v>
      </c>
      <c s="5" r="C77" t="n">
        <v>407864</v>
      </c>
    </row>
    <row r="78" spans="1:5">
      <c s="4" r="A78" t="s">
        <v>90</v>
      </c>
      <c s="5" r="B78" t="n">
        <v>82143</v>
      </c>
      <c s="5" r="C78" t="n">
        <v>70853</v>
      </c>
    </row>
    <row r="79" spans="1:5">
      <c s="4" r="A79" t="s">
        <v>438</v>
      </c>
      <c s="5" r="B79" t="n">
        <v>142866</v>
      </c>
      <c s="5" r="C79" t="n">
        <v>62185</v>
      </c>
    </row>
    <row r="80" spans="1:5">
      <c s="4" r="A80" t="s">
        <v>30</v>
      </c>
      <c s="5" r="B80" t="n">
        <v>634056</v>
      </c>
      <c s="5" r="C80" t="n">
        <v>540902</v>
      </c>
    </row>
    <row r="81" spans="1:5">
      <c s="4" r="A81" t="s">
        <v>439</v>
      </c>
      <c s="5" r="B81" t="n">
        <v>475745</v>
      </c>
      <c s="5" r="C81" t="n">
        <v>317774</v>
      </c>
    </row>
    <row r="82" spans="1:5">
      <c s="4" r="A82" t="s">
        <v>100</v>
      </c>
      <c s="5" r="B82" t="n">
        <v>2740616</v>
      </c>
      <c s="5" r="C82" t="n">
        <v>2499614</v>
      </c>
    </row>
    <row r="83" spans="1:5">
      <c s="4" r="A83" t="s">
        <v>426</v>
      </c>
    </row>
    <row r="84" spans="1:5">
      <c s="3" r="A84" t="s">
        <v>430</v>
      </c>
    </row>
    <row r="85" spans="1:5">
      <c s="4" r="A85" t="s">
        <v>69</v>
      </c>
      <c s="5" r="B85" t="n">
        <v>7849</v>
      </c>
      <c s="5" r="C85" t="n">
        <v>4879</v>
      </c>
      <c s="7" r="D85" t="n">
        <v>3500</v>
      </c>
      <c s="7" r="E85" t="n">
        <v>4924</v>
      </c>
    </row>
    <row r="86" spans="1:5">
      <c s="4" r="A86" t="s">
        <v>72</v>
      </c>
      <c s="5" r="B86" t="n">
        <v>289</v>
      </c>
      <c s="5" r="C86" t="n">
        <v>531</v>
      </c>
    </row>
    <row r="87" spans="1:5">
      <c s="4" r="A87" t="s">
        <v>75</v>
      </c>
      <c s="5" r="B87" t="n">
        <v>111</v>
      </c>
      <c s="5" r="C87" t="n">
        <v>89</v>
      </c>
    </row>
    <row r="88" spans="1:5">
      <c s="4" r="A88" t="s">
        <v>30</v>
      </c>
      <c s="5" r="B88" t="n">
        <v>8249</v>
      </c>
      <c s="5" r="C88" t="n">
        <v>5499</v>
      </c>
    </row>
    <row r="89" spans="1:5">
      <c s="4" r="A89" t="s">
        <v>431</v>
      </c>
      <c s="5" r="B89" t="n">
        <v>58184</v>
      </c>
      <c s="5" r="C89" t="n">
        <v>34726</v>
      </c>
    </row>
    <row r="90" spans="1:5">
      <c s="4" r="A90" t="s">
        <v>432</v>
      </c>
      <c s="5" r="B90" t="n">
        <v>-4448</v>
      </c>
      <c s="5" r="C90" t="n">
        <v>-2228</v>
      </c>
    </row>
    <row r="91" spans="1:5">
      <c s="4" r="A91" t="s">
        <v>433</v>
      </c>
      <c s="5" r="B91" t="n">
        <v>53736</v>
      </c>
      <c s="5" r="C91" t="n">
        <v>32498</v>
      </c>
    </row>
    <row r="92" spans="1:5">
      <c s="4" r="A92" t="s">
        <v>81</v>
      </c>
      <c s="5" r="B92" t="n">
        <v>61985</v>
      </c>
      <c s="5" r="C92" t="n">
        <v>37997</v>
      </c>
    </row>
    <row r="93" spans="1:5">
      <c s="3" r="A93" t="s">
        <v>435</v>
      </c>
    </row>
    <row r="94" spans="1:5">
      <c s="4" r="A94" t="s">
        <v>83</v>
      </c>
      <c s="5" r="B94" t="n">
        <v>439</v>
      </c>
      <c s="5" r="C94" t="n">
        <v>696</v>
      </c>
    </row>
    <row r="95" spans="1:5">
      <c s="4" r="A95" t="s">
        <v>84</v>
      </c>
      <c s="5" r="B95" t="n">
        <v>2432</v>
      </c>
      <c s="5" r="C95" t="n">
        <v>2789</v>
      </c>
    </row>
    <row r="96" spans="1:5">
      <c s="4" r="A96" t="s">
        <v>85</v>
      </c>
      <c s="5" r="B96" t="n">
        <v>270</v>
      </c>
      <c s="5" r="C96" t="n">
        <v>145</v>
      </c>
    </row>
    <row r="97" spans="1:5">
      <c s="4" r="A97" t="s">
        <v>30</v>
      </c>
      <c s="5" r="B97" t="n">
        <v>3141</v>
      </c>
      <c s="5" r="C97" t="n">
        <v>3630</v>
      </c>
    </row>
    <row r="98" spans="1:5">
      <c s="3" r="A98" t="s">
        <v>437</v>
      </c>
    </row>
    <row r="99" spans="1:5">
      <c s="4" r="A99" t="s">
        <v>90</v>
      </c>
      <c s="5" r="B99" t="n">
        <v>750</v>
      </c>
      <c s="5" r="C99" t="n">
        <v>750</v>
      </c>
    </row>
    <row r="100" spans="1:5">
      <c s="4" r="A100" t="s">
        <v>30</v>
      </c>
      <c s="5" r="B100" t="n">
        <v>750</v>
      </c>
      <c s="5" r="C100" t="n">
        <v>750</v>
      </c>
    </row>
    <row r="101" spans="1:5">
      <c s="4" r="A101" t="s">
        <v>439</v>
      </c>
      <c s="5" r="B101" t="n">
        <v>58094</v>
      </c>
      <c s="5" r="C101" t="n">
        <v>33617</v>
      </c>
    </row>
    <row r="102" spans="1:5">
      <c s="4" r="A102" t="s">
        <v>100</v>
      </c>
      <c s="5" r="B102" t="n">
        <v>61985</v>
      </c>
      <c s="5" r="C102" t="n">
        <v>37997</v>
      </c>
    </row>
    <row r="103" spans="1:5">
      <c s="4" r="A103" t="s">
        <v>427</v>
      </c>
    </row>
    <row r="104" spans="1:5">
      <c s="3" r="A104" t="s">
        <v>430</v>
      </c>
    </row>
    <row r="105" spans="1:5">
      <c s="4" r="A105" t="s">
        <v>72</v>
      </c>
      <c s="5" r="B105" t="n">
        <v>-157</v>
      </c>
      <c s="5" r="C105" t="n">
        <v>-146</v>
      </c>
    </row>
    <row r="106" spans="1:5">
      <c s="4" r="A106" t="s">
        <v>30</v>
      </c>
      <c s="5" r="B106" t="n">
        <v>-157</v>
      </c>
      <c s="5" r="C106" t="n">
        <v>-146</v>
      </c>
    </row>
    <row r="107" spans="1:5">
      <c s="4" r="A107" t="s">
        <v>74</v>
      </c>
      <c s="5" r="B107" t="n">
        <v>-25490</v>
      </c>
      <c s="5" r="C107" t="n">
        <v>-20556</v>
      </c>
    </row>
    <row r="108" spans="1:5">
      <c s="4" r="A108" t="s">
        <v>442</v>
      </c>
      <c s="5" r="B108" t="n">
        <v>-242726</v>
      </c>
      <c s="5" r="C108" t="n">
        <v>-15081</v>
      </c>
    </row>
    <row r="109" spans="1:5">
      <c s="4" r="A109" t="s">
        <v>440</v>
      </c>
      <c s="5" r="B109" t="n">
        <v>-533839</v>
      </c>
      <c s="5" r="C109" t="n">
        <v>-351391</v>
      </c>
    </row>
    <row r="110" spans="1:5">
      <c s="4" r="A110" t="s">
        <v>81</v>
      </c>
      <c s="5" r="B110" t="n">
        <v>-802212</v>
      </c>
      <c s="5" r="C110" t="n">
        <v>-387174</v>
      </c>
    </row>
    <row r="111" spans="1:5">
      <c s="3" r="A111" t="s">
        <v>435</v>
      </c>
    </row>
    <row r="112" spans="1:5">
      <c s="4" r="A112" t="s">
        <v>83</v>
      </c>
      <c s="5" r="B112" t="n">
        <v>-157</v>
      </c>
      <c s="5" r="C112" t="n">
        <v>-146</v>
      </c>
    </row>
    <row r="113" spans="1:5">
      <c s="4" r="A113" t="s">
        <v>30</v>
      </c>
      <c s="5" r="B113" t="n">
        <v>-157</v>
      </c>
      <c s="5" r="C113" t="n">
        <v>-146</v>
      </c>
    </row>
    <row r="114" spans="1:5">
      <c s="4" r="A114" t="s">
        <v>441</v>
      </c>
      <c s="5" r="B114" t="n">
        <v>-242726</v>
      </c>
      <c s="5" r="C114" t="n">
        <v>-15081</v>
      </c>
    </row>
    <row r="115" spans="1:5">
      <c s="3" r="A115" t="s">
        <v>437</v>
      </c>
    </row>
    <row r="116" spans="1:5">
      <c s="4" r="A116" t="s">
        <v>438</v>
      </c>
      <c s="5" r="B116" t="n">
        <v>-25490</v>
      </c>
      <c s="5" r="C116" t="n">
        <v>-20556</v>
      </c>
    </row>
    <row r="117" spans="1:5">
      <c s="4" r="A117" t="s">
        <v>30</v>
      </c>
      <c s="5" r="B117" t="n">
        <v>-25490</v>
      </c>
      <c s="5" r="C117" t="n">
        <v>-20556</v>
      </c>
    </row>
    <row r="118" spans="1:5">
      <c s="4" r="A118" t="s">
        <v>439</v>
      </c>
      <c s="5" r="B118" t="n">
        <v>-533839</v>
      </c>
      <c s="5" r="C118" t="n">
        <v>-351391</v>
      </c>
    </row>
    <row r="119" spans="1:5">
      <c s="4" r="A119" t="s">
        <v>100</v>
      </c>
      <c s="7" r="B119" t="n">
        <v>-802212</v>
      </c>
      <c s="7" r="C119" t="n">
        <v>-3871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3</v>
      </c>
      <c s="2" r="B1" t="s">
        <v>1</v>
      </c>
    </row>
    <row r="2" spans="1:3">
      <c s="2" r="B2" t="s">
        <v>2</v>
      </c>
      <c s="2" r="C2" t="s">
        <v>26</v>
      </c>
    </row>
    <row r="3" spans="1:3">
      <c s="3" r="A3" t="s">
        <v>444</v>
      </c>
    </row>
    <row r="4" spans="1:3">
      <c s="4" r="A4" t="s">
        <v>112</v>
      </c>
      <c s="7" r="B4" t="n">
        <v>389472</v>
      </c>
      <c s="7" r="C4" t="n">
        <v>252163</v>
      </c>
    </row>
    <row r="5" spans="1:3">
      <c s="3" r="A5" t="s">
        <v>445</v>
      </c>
    </row>
    <row r="6" spans="1:3">
      <c s="4" r="A6" t="s">
        <v>446</v>
      </c>
      <c s="5" r="B6" t="n">
        <v>-105329</v>
      </c>
      <c s="5" r="C6" t="n">
        <v>-361290</v>
      </c>
    </row>
    <row r="7" spans="1:3">
      <c s="4" r="A7" t="s">
        <v>115</v>
      </c>
      <c s="5" r="B7" t="n">
        <v>86033</v>
      </c>
      <c s="5" r="C7" t="n">
        <v>0</v>
      </c>
    </row>
    <row r="8" spans="1:3">
      <c s="4" r="A8" t="s">
        <v>447</v>
      </c>
      <c s="5" r="B8" t="n">
        <v>3606</v>
      </c>
      <c s="5" r="C8" t="n">
        <v>978</v>
      </c>
    </row>
    <row r="9" spans="1:3">
      <c s="4" r="A9" t="s">
        <v>117</v>
      </c>
      <c s="5" r="B9" t="n">
        <v>-178177</v>
      </c>
      <c s="5" r="C9" t="n">
        <v>-346010</v>
      </c>
    </row>
    <row r="10" spans="1:3">
      <c s="4" r="A10" t="s">
        <v>118</v>
      </c>
      <c s="5" r="B10" t="n">
        <v>170904</v>
      </c>
      <c s="5" r="C10" t="n">
        <v>92103</v>
      </c>
    </row>
    <row r="11" spans="1:3">
      <c s="4" r="A11" t="s">
        <v>119</v>
      </c>
      <c s="5" r="B11" t="n">
        <v>-22963</v>
      </c>
      <c s="5" r="C11" t="n">
        <v>-614219</v>
      </c>
    </row>
    <row r="12" spans="1:3">
      <c s="3" r="A12" t="s">
        <v>448</v>
      </c>
    </row>
    <row r="13" spans="1:3">
      <c s="4" r="A13" t="s">
        <v>121</v>
      </c>
      <c s="5" r="B13" t="n">
        <v>0</v>
      </c>
      <c s="5" r="C13" t="n">
        <v>293430</v>
      </c>
    </row>
    <row r="14" spans="1:3">
      <c s="4" r="A14" t="s">
        <v>122</v>
      </c>
      <c s="5" r="B14" t="n">
        <v>-74719</v>
      </c>
      <c s="5" r="C14" t="n">
        <v>-46392</v>
      </c>
    </row>
    <row r="15" spans="1:3">
      <c s="4" r="A15" t="s">
        <v>123</v>
      </c>
      <c s="5" r="B15" t="n">
        <v>-171598</v>
      </c>
      <c s="5" r="C15" t="n">
        <v>0</v>
      </c>
    </row>
    <row r="16" spans="1:3">
      <c s="4" r="A16" t="s">
        <v>124</v>
      </c>
      <c s="5" r="B16" t="n">
        <v>-37622</v>
      </c>
      <c s="5" r="C16" t="n">
        <v>0</v>
      </c>
    </row>
    <row r="17" spans="1:3">
      <c s="4" r="A17" t="s">
        <v>29</v>
      </c>
      <c s="5" r="B17" t="n">
        <v>-1483</v>
      </c>
      <c s="5" r="C17" t="n">
        <v>19889</v>
      </c>
    </row>
    <row r="18" spans="1:3">
      <c s="4" r="A18" t="s">
        <v>125</v>
      </c>
      <c s="5" r="B18" t="n">
        <v>-285422</v>
      </c>
      <c s="5" r="C18" t="n">
        <v>266927</v>
      </c>
    </row>
    <row r="19" spans="1:3">
      <c s="4" r="A19" t="s">
        <v>126</v>
      </c>
      <c s="5" r="B19" t="n">
        <v>81087</v>
      </c>
      <c s="5" r="C19" t="n">
        <v>-95129</v>
      </c>
    </row>
    <row r="20" spans="1:3">
      <c s="4" r="A20" t="s">
        <v>127</v>
      </c>
      <c s="5" r="B20" t="n">
        <v>264087</v>
      </c>
      <c s="5" r="C20" t="n">
        <v>423384</v>
      </c>
    </row>
    <row r="21" spans="1:3">
      <c s="4" r="A21" t="s">
        <v>128</v>
      </c>
      <c s="5" r="B21" t="n">
        <v>345174</v>
      </c>
      <c s="5" r="C21" t="n">
        <v>328255</v>
      </c>
    </row>
    <row r="22" spans="1:3">
      <c s="4" r="A22" t="s">
        <v>421</v>
      </c>
    </row>
    <row r="23" spans="1:3">
      <c s="3" r="A23" t="s">
        <v>444</v>
      </c>
    </row>
    <row r="24" spans="1:3">
      <c s="4" r="A24" t="s">
        <v>112</v>
      </c>
      <c s="5" r="B24" t="n">
        <v>-3461</v>
      </c>
      <c s="5" r="C24" t="n">
        <v>-6859</v>
      </c>
    </row>
    <row r="25" spans="1:3">
      <c s="3" r="A25" t="s">
        <v>445</v>
      </c>
    </row>
    <row r="26" spans="1:3">
      <c s="4" r="A26" t="s">
        <v>449</v>
      </c>
      <c s="5" r="B26" t="n">
        <v>-25000</v>
      </c>
    </row>
    <row r="27" spans="1:3">
      <c s="4" r="A27" t="s">
        <v>450</v>
      </c>
      <c s="5" r="C27" t="n">
        <v>-34443</v>
      </c>
    </row>
    <row r="28" spans="1:3">
      <c s="4" r="A28" t="s">
        <v>119</v>
      </c>
      <c s="5" r="B28" t="n">
        <v>-25000</v>
      </c>
      <c s="5" r="C28" t="n">
        <v>-34443</v>
      </c>
    </row>
    <row r="29" spans="1:3">
      <c s="3" r="A29" t="s">
        <v>448</v>
      </c>
    </row>
    <row r="30" spans="1:3">
      <c s="4" r="A30" t="s">
        <v>123</v>
      </c>
      <c s="5" r="B30" t="n">
        <v>-171598</v>
      </c>
    </row>
    <row r="31" spans="1:3">
      <c s="4" r="A31" t="s">
        <v>451</v>
      </c>
      <c s="5" r="B31" t="n">
        <v>223411</v>
      </c>
    </row>
    <row r="32" spans="1:3">
      <c s="4" r="A32" t="s">
        <v>124</v>
      </c>
      <c s="5" r="B32" t="n">
        <v>-37622</v>
      </c>
    </row>
    <row r="33" spans="1:3">
      <c s="4" r="A33" t="s">
        <v>29</v>
      </c>
      <c s="5" r="B33" t="n">
        <v>687</v>
      </c>
      <c s="5" r="C33" t="n">
        <v>5487</v>
      </c>
    </row>
    <row r="34" spans="1:3">
      <c s="4" r="A34" t="s">
        <v>125</v>
      </c>
      <c s="5" r="B34" t="n">
        <v>14878</v>
      </c>
      <c s="5" r="C34" t="n">
        <v>5487</v>
      </c>
    </row>
    <row r="35" spans="1:3">
      <c s="4" r="A35" t="s">
        <v>126</v>
      </c>
      <c s="5" r="B35" t="n">
        <v>-13583</v>
      </c>
      <c s="5" r="C35" t="n">
        <v>-35815</v>
      </c>
    </row>
    <row r="36" spans="1:3">
      <c s="4" r="A36" t="s">
        <v>127</v>
      </c>
      <c s="5" r="B36" t="n">
        <v>79532</v>
      </c>
      <c s="5" r="C36" t="n">
        <v>84797</v>
      </c>
    </row>
    <row r="37" spans="1:3">
      <c s="4" r="A37" t="s">
        <v>128</v>
      </c>
      <c s="5" r="B37" t="n">
        <v>65949</v>
      </c>
      <c s="5" r="C37" t="n">
        <v>48982</v>
      </c>
    </row>
    <row r="38" spans="1:3">
      <c s="4" r="A38" t="s">
        <v>423</v>
      </c>
    </row>
    <row r="39" spans="1:3">
      <c s="3" r="A39" t="s">
        <v>444</v>
      </c>
    </row>
    <row r="40" spans="1:3">
      <c s="4" r="A40" t="s">
        <v>112</v>
      </c>
      <c s="5" r="B40" t="n">
        <v>391577</v>
      </c>
      <c s="5" r="C40" t="n">
        <v>257694</v>
      </c>
    </row>
    <row r="41" spans="1:3">
      <c s="3" r="A41" t="s">
        <v>445</v>
      </c>
    </row>
    <row r="42" spans="1:3">
      <c s="4" r="A42" t="s">
        <v>449</v>
      </c>
      <c s="5" r="B42" t="n">
        <v>-223411</v>
      </c>
    </row>
    <row r="43" spans="1:3">
      <c s="4" r="A43" t="s">
        <v>446</v>
      </c>
      <c s="5" r="B43" t="n">
        <v>-81888</v>
      </c>
      <c s="5" r="C43" t="n">
        <v>-358538</v>
      </c>
    </row>
    <row r="44" spans="1:3">
      <c s="4" r="A44" t="s">
        <v>115</v>
      </c>
      <c s="5" r="B44" t="n">
        <v>86033</v>
      </c>
    </row>
    <row r="45" spans="1:3">
      <c s="4" r="A45" t="s">
        <v>447</v>
      </c>
      <c s="5" r="B45" t="n">
        <v>3551</v>
      </c>
      <c s="5" r="C45" t="n">
        <v>978</v>
      </c>
    </row>
    <row r="46" spans="1:3">
      <c s="4" r="A46" t="s">
        <v>117</v>
      </c>
      <c s="5" r="B46" t="n">
        <v>-178177</v>
      </c>
      <c s="5" r="C46" t="n">
        <v>-346010</v>
      </c>
    </row>
    <row r="47" spans="1:3">
      <c s="4" r="A47" t="s">
        <v>118</v>
      </c>
      <c s="5" r="B47" t="n">
        <v>170904</v>
      </c>
      <c s="5" r="C47" t="n">
        <v>92103</v>
      </c>
    </row>
    <row r="48" spans="1:3">
      <c s="4" r="A48" t="s">
        <v>119</v>
      </c>
      <c s="5" r="B48" t="n">
        <v>-222988</v>
      </c>
      <c s="5" r="C48" t="n">
        <v>-611467</v>
      </c>
    </row>
    <row r="49" spans="1:3">
      <c s="3" r="A49" t="s">
        <v>448</v>
      </c>
    </row>
    <row r="50" spans="1:3">
      <c s="4" r="A50" t="s">
        <v>121</v>
      </c>
      <c s="5" r="C50" t="n">
        <v>293430</v>
      </c>
    </row>
    <row r="51" spans="1:3">
      <c s="4" r="A51" t="s">
        <v>122</v>
      </c>
      <c s="5" r="B51" t="n">
        <v>-74719</v>
      </c>
      <c s="5" r="C51" t="n">
        <v>-46392</v>
      </c>
    </row>
    <row r="52" spans="1:3">
      <c s="4" r="A52" t="s">
        <v>452</v>
      </c>
      <c s="5" r="C52" t="n">
        <v>34443</v>
      </c>
    </row>
    <row r="53" spans="1:3">
      <c s="4" r="A53" t="s">
        <v>29</v>
      </c>
      <c s="5" r="B53" t="n">
        <v>-2170</v>
      </c>
      <c s="5" r="C53" t="n">
        <v>14402</v>
      </c>
    </row>
    <row r="54" spans="1:3">
      <c s="4" r="A54" t="s">
        <v>125</v>
      </c>
      <c s="5" r="B54" t="n">
        <v>-76889</v>
      </c>
      <c s="5" r="C54" t="n">
        <v>295883</v>
      </c>
    </row>
    <row r="55" spans="1:3">
      <c s="4" r="A55" t="s">
        <v>126</v>
      </c>
      <c s="5" r="B55" t="n">
        <v>91700</v>
      </c>
      <c s="5" r="C55" t="n">
        <v>-57890</v>
      </c>
    </row>
    <row r="56" spans="1:3">
      <c s="4" r="A56" t="s">
        <v>127</v>
      </c>
      <c s="5" r="B56" t="n">
        <v>179676</v>
      </c>
      <c s="5" r="C56" t="n">
        <v>333663</v>
      </c>
    </row>
    <row r="57" spans="1:3">
      <c s="4" r="A57" t="s">
        <v>128</v>
      </c>
      <c s="5" r="B57" t="n">
        <v>271376</v>
      </c>
      <c s="5" r="C57" t="n">
        <v>275773</v>
      </c>
    </row>
    <row r="58" spans="1:3">
      <c s="4" r="A58" t="s">
        <v>426</v>
      </c>
    </row>
    <row r="59" spans="1:3">
      <c s="3" r="A59" t="s">
        <v>444</v>
      </c>
    </row>
    <row r="60" spans="1:3">
      <c s="4" r="A60" t="s">
        <v>112</v>
      </c>
      <c s="5" r="B60" t="n">
        <v>1356</v>
      </c>
      <c s="5" r="C60" t="n">
        <v>1328</v>
      </c>
    </row>
    <row r="61" spans="1:3">
      <c s="3" r="A61" t="s">
        <v>445</v>
      </c>
    </row>
    <row r="62" spans="1:3">
      <c s="4" r="A62" t="s">
        <v>446</v>
      </c>
      <c s="5" r="B62" t="n">
        <v>-23441</v>
      </c>
      <c s="5" r="C62" t="n">
        <v>-2752</v>
      </c>
    </row>
    <row r="63" spans="1:3">
      <c s="4" r="A63" t="s">
        <v>447</v>
      </c>
      <c s="5" r="B63" t="n">
        <v>55</v>
      </c>
      <c s="5" r="C63" t="n">
        <v>0</v>
      </c>
    </row>
    <row r="64" spans="1:3">
      <c s="4" r="A64" t="s">
        <v>119</v>
      </c>
      <c s="5" r="B64" t="n">
        <v>-23386</v>
      </c>
      <c s="5" r="C64" t="n">
        <v>-2752</v>
      </c>
    </row>
    <row r="65" spans="1:3">
      <c s="3" r="A65" t="s">
        <v>448</v>
      </c>
    </row>
    <row r="66" spans="1:3">
      <c s="4" r="A66" t="s">
        <v>451</v>
      </c>
      <c s="5" r="B66" t="n">
        <v>25000</v>
      </c>
    </row>
    <row r="67" spans="1:3">
      <c s="4" r="A67" t="s">
        <v>125</v>
      </c>
      <c s="5" r="B67" t="n">
        <v>25000</v>
      </c>
    </row>
    <row r="68" spans="1:3">
      <c s="4" r="A68" t="s">
        <v>126</v>
      </c>
      <c s="5" r="B68" t="n">
        <v>2970</v>
      </c>
      <c s="5" r="C68" t="n">
        <v>-1424</v>
      </c>
    </row>
    <row r="69" spans="1:3">
      <c s="4" r="A69" t="s">
        <v>127</v>
      </c>
      <c s="5" r="B69" t="n">
        <v>4879</v>
      </c>
      <c s="5" r="C69" t="n">
        <v>4924</v>
      </c>
    </row>
    <row r="70" spans="1:3">
      <c s="4" r="A70" t="s">
        <v>128</v>
      </c>
      <c s="5" r="B70" t="n">
        <v>7849</v>
      </c>
      <c s="5" r="C70" t="n">
        <v>3500</v>
      </c>
    </row>
    <row r="71" spans="1:3">
      <c s="4" r="A71" t="s">
        <v>427</v>
      </c>
    </row>
    <row r="72" spans="1:3">
      <c s="3" r="A72" t="s">
        <v>445</v>
      </c>
    </row>
    <row r="73" spans="1:3">
      <c s="4" r="A73" t="s">
        <v>449</v>
      </c>
      <c s="5" r="B73" t="n">
        <v>248411</v>
      </c>
    </row>
    <row r="74" spans="1:3">
      <c s="4" r="A74" t="s">
        <v>450</v>
      </c>
      <c s="5" r="C74" t="n">
        <v>34443</v>
      </c>
    </row>
    <row r="75" spans="1:3">
      <c s="4" r="A75" t="s">
        <v>119</v>
      </c>
      <c s="5" r="B75" t="n">
        <v>248411</v>
      </c>
      <c s="5" r="C75" t="n">
        <v>34443</v>
      </c>
    </row>
    <row r="76" spans="1:3">
      <c s="3" r="A76" t="s">
        <v>448</v>
      </c>
    </row>
    <row r="77" spans="1:3">
      <c s="4" r="A77" t="s">
        <v>451</v>
      </c>
      <c s="5" r="B77" t="n">
        <v>-248411</v>
      </c>
    </row>
    <row r="78" spans="1:3">
      <c s="4" r="A78" t="s">
        <v>452</v>
      </c>
      <c s="5" r="C78" t="n">
        <v>-34443</v>
      </c>
    </row>
    <row r="79" spans="1:3">
      <c s="4" r="A79" t="s">
        <v>125</v>
      </c>
      <c s="7" r="B79" t="n">
        <v>-248411</v>
      </c>
      <c s="7" r="C79" t="n">
        <v>-34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01</v>
      </c>
      <c s="2" r="B1" t="s">
        <v>2</v>
      </c>
      <c s="2" r="C1" t="s">
        <v>67</v>
      </c>
    </row>
    <row r="2" spans="1:3">
      <c s="3" r="A2" t="s">
        <v>102</v>
      </c>
    </row>
    <row r="3" spans="1:3">
      <c s="4" r="A3" t="s">
        <v>103</v>
      </c>
      <c s="7" r="B3" t="n">
        <v>415194</v>
      </c>
      <c s="7" r="C3" t="n">
        <v>367507</v>
      </c>
    </row>
    <row r="4" spans="1:3">
      <c s="4" r="A4" t="s">
        <v>104</v>
      </c>
      <c s="7" r="B4" t="n">
        <v>36414</v>
      </c>
      <c s="7" r="C4" t="n">
        <v>34434</v>
      </c>
    </row>
    <row r="5" spans="1:3">
      <c s="4" r="A5" t="s">
        <v>105</v>
      </c>
      <c s="8" r="B5" t="n">
        <v>0.01</v>
      </c>
      <c s="8" r="C5" t="n">
        <v>0.01</v>
      </c>
    </row>
    <row r="6" spans="1:3">
      <c s="4" r="A6" t="s">
        <v>106</v>
      </c>
      <c s="5" r="B6" t="n">
        <v>3</v>
      </c>
      <c s="5" r="C6" t="n">
        <v>3</v>
      </c>
    </row>
    <row r="7" spans="1:3">
      <c s="4" r="A7" t="s">
        <v>107</v>
      </c>
      <c s="5" r="B7" t="n">
        <v>3</v>
      </c>
      <c s="5" r="C7" t="n">
        <v>3</v>
      </c>
    </row>
    <row r="8" spans="1:3">
      <c s="4" r="A8" t="s">
        <v>108</v>
      </c>
      <c s="8" r="B8" t="n">
        <v>0.01</v>
      </c>
      <c s="8" r="C8" t="n">
        <v>0.01</v>
      </c>
    </row>
    <row r="9" spans="1:3">
      <c s="4" r="A9" t="s">
        <v>109</v>
      </c>
      <c s="5" r="B9" t="n">
        <v>53317662</v>
      </c>
      <c s="5" r="C9" t="n">
        <v>544555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0</v>
      </c>
      <c s="2" r="B1" t="s">
        <v>1</v>
      </c>
    </row>
    <row r="2" spans="1:3">
      <c s="2" r="B2" t="s">
        <v>2</v>
      </c>
      <c s="2" r="C2" t="s">
        <v>26</v>
      </c>
    </row>
    <row r="3" spans="1:3">
      <c s="3" r="A3" t="s">
        <v>111</v>
      </c>
    </row>
    <row r="4" spans="1:3">
      <c s="4" r="A4" t="s">
        <v>112</v>
      </c>
      <c s="7" r="B4" t="n">
        <v>389472</v>
      </c>
      <c s="7" r="C4" t="n">
        <v>252163</v>
      </c>
    </row>
    <row r="5" spans="1:3">
      <c s="3" r="A5" t="s">
        <v>113</v>
      </c>
    </row>
    <row r="6" spans="1:3">
      <c s="4" r="A6" t="s">
        <v>114</v>
      </c>
      <c s="5" r="B6" t="n">
        <v>-105329</v>
      </c>
      <c s="5" r="C6" t="n">
        <v>-361290</v>
      </c>
    </row>
    <row r="7" spans="1:3">
      <c s="4" r="A7" t="s">
        <v>115</v>
      </c>
      <c s="5" r="B7" t="n">
        <v>86033</v>
      </c>
      <c s="5" r="C7" t="n">
        <v>0</v>
      </c>
    </row>
    <row r="8" spans="1:3">
      <c s="4" r="A8" t="s">
        <v>116</v>
      </c>
      <c s="5" r="B8" t="n">
        <v>3606</v>
      </c>
      <c s="5" r="C8" t="n">
        <v>978</v>
      </c>
    </row>
    <row r="9" spans="1:3">
      <c s="4" r="A9" t="s">
        <v>117</v>
      </c>
      <c s="5" r="B9" t="n">
        <v>-178177</v>
      </c>
      <c s="5" r="C9" t="n">
        <v>-346010</v>
      </c>
    </row>
    <row r="10" spans="1:3">
      <c s="4" r="A10" t="s">
        <v>118</v>
      </c>
      <c s="5" r="B10" t="n">
        <v>170904</v>
      </c>
      <c s="5" r="C10" t="n">
        <v>92103</v>
      </c>
    </row>
    <row r="11" spans="1:3">
      <c s="4" r="A11" t="s">
        <v>119</v>
      </c>
      <c s="5" r="B11" t="n">
        <v>-22963</v>
      </c>
      <c s="5" r="C11" t="n">
        <v>-614219</v>
      </c>
    </row>
    <row r="12" spans="1:3">
      <c s="3" r="A12" t="s">
        <v>120</v>
      </c>
    </row>
    <row r="13" spans="1:3">
      <c s="4" r="A13" t="s">
        <v>121</v>
      </c>
      <c s="5" r="B13" t="n">
        <v>0</v>
      </c>
      <c s="5" r="C13" t="n">
        <v>293430</v>
      </c>
    </row>
    <row r="14" spans="1:3">
      <c s="4" r="A14" t="s">
        <v>122</v>
      </c>
      <c s="5" r="B14" t="n">
        <v>-74719</v>
      </c>
      <c s="5" r="C14" t="n">
        <v>-46392</v>
      </c>
    </row>
    <row r="15" spans="1:3">
      <c s="4" r="A15" t="s">
        <v>123</v>
      </c>
      <c s="5" r="B15" t="n">
        <v>-171598</v>
      </c>
      <c s="5" r="C15" t="n">
        <v>0</v>
      </c>
    </row>
    <row r="16" spans="1:3">
      <c s="4" r="A16" t="s">
        <v>124</v>
      </c>
      <c s="5" r="B16" t="n">
        <v>-37622</v>
      </c>
      <c s="5" r="C16" t="n">
        <v>0</v>
      </c>
    </row>
    <row r="17" spans="1:3">
      <c s="4" r="A17" t="s">
        <v>29</v>
      </c>
      <c s="5" r="B17" t="n">
        <v>-1483</v>
      </c>
      <c s="5" r="C17" t="n">
        <v>19889</v>
      </c>
    </row>
    <row r="18" spans="1:3">
      <c s="4" r="A18" t="s">
        <v>125</v>
      </c>
      <c s="5" r="B18" t="n">
        <v>-285422</v>
      </c>
      <c s="5" r="C18" t="n">
        <v>266927</v>
      </c>
    </row>
    <row r="19" spans="1:3">
      <c s="4" r="A19" t="s">
        <v>126</v>
      </c>
      <c s="5" r="B19" t="n">
        <v>81087</v>
      </c>
      <c s="5" r="C19" t="n">
        <v>-95129</v>
      </c>
    </row>
    <row r="20" spans="1:3">
      <c s="4" r="A20" t="s">
        <v>127</v>
      </c>
      <c s="5" r="B20" t="n">
        <v>264087</v>
      </c>
      <c s="5" r="C20" t="n">
        <v>423384</v>
      </c>
    </row>
    <row r="21" spans="1:3">
      <c s="4" r="A21" t="s">
        <v>128</v>
      </c>
      <c s="7" r="B21" t="n">
        <v>345174</v>
      </c>
      <c s="7" r="C21" t="n">
        <v>3282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densed Consolidated Statemen</vt:lpstr>
      <vt:lpstr>Business and Basis of Presentat</vt:lpstr>
      <vt:lpstr>Significant Accounting Policies</vt:lpstr>
      <vt:lpstr>Accumulated Other Comprehensive</vt:lpstr>
      <vt:lpstr>Earnings Per Share</vt:lpstr>
      <vt:lpstr>Short-Term Investments</vt:lpstr>
      <vt:lpstr>Fair Value Measurements</vt:lpstr>
      <vt:lpstr>Financial Derivative Instrument</vt:lpstr>
      <vt:lpstr>Debt</vt:lpstr>
      <vt:lpstr>Employee Benefit Plans</vt:lpstr>
      <vt:lpstr>Commitments and Contingent Liab</vt:lpstr>
      <vt:lpstr>Supplemental Cash Flow Informat</vt:lpstr>
      <vt:lpstr>Condensed Consolidating Financi</vt:lpstr>
      <vt:lpstr>Significant Accounting Polici20</vt:lpstr>
      <vt:lpstr>Accumulated Other Comprehensi21</vt:lpstr>
      <vt:lpstr>Earnings Per Share (Tables)</vt:lpstr>
      <vt:lpstr>Short-Term Investments (Tables)</vt:lpstr>
      <vt:lpstr>Fair Value Measurements (Tables</vt:lpstr>
      <vt:lpstr>Financial Derivative Instrume25</vt:lpstr>
      <vt:lpstr>Debt (Tables)</vt:lpstr>
      <vt:lpstr>Employee Benefit Plans (Tables)</vt:lpstr>
      <vt:lpstr>Commitments and Contingent Li28</vt:lpstr>
      <vt:lpstr>Supplemental Cash Flow Inform29</vt:lpstr>
      <vt:lpstr>Condensed Consolidating Finan30</vt:lpstr>
      <vt:lpstr>Accumulated Other Comprehensi31</vt:lpstr>
      <vt:lpstr>Accumulated Other Comprehensi32</vt:lpstr>
      <vt:lpstr>Earnings Per Share - Schedule o</vt:lpstr>
      <vt:lpstr>Earnings Per Share -Convertible</vt:lpstr>
      <vt:lpstr>Earnings Per Share -Share Repur</vt:lpstr>
      <vt:lpstr>Short-Term Investments (Details</vt:lpstr>
      <vt:lpstr>Fair Value Measurements - Sched</vt:lpstr>
      <vt:lpstr>Fair Value Measurements - Sch38</vt:lpstr>
      <vt:lpstr>Financial Derivative Instrume39</vt:lpstr>
      <vt:lpstr>Financial Derivative Instrume40</vt:lpstr>
      <vt:lpstr>Financial Derivative Instrume41</vt:lpstr>
      <vt:lpstr>Financial Derivative Instrume42</vt:lpstr>
      <vt:lpstr>Debt - Schedule of Maturities (</vt:lpstr>
      <vt:lpstr>Debt - Narrative (Details)</vt:lpstr>
      <vt:lpstr>Employee Benefit Plans (Details</vt:lpstr>
      <vt:lpstr>Commitments and Contingent Li46</vt:lpstr>
      <vt:lpstr>Commitments and Contingent Li47</vt:lpstr>
      <vt:lpstr>Supplemental Cash Flow Inform48</vt:lpstr>
      <vt:lpstr>Condensed Consolidating Finan49</vt:lpstr>
      <vt:lpstr>Condensed Consolidating Finan50</vt:lpstr>
      <vt:lpstr>Condensed Consolidating Fin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6:05:15Z</dcterms:created>
  <dcterms:modified xmlns:dcterms="http://purl.org/dc/terms/" xmlns:xsi="http://www.w3.org/2001/XMLSchema-instance" xsi:type="dcterms:W3CDTF">2015-10-21T16:05:15Z</dcterms:modified>
  <dc:title xmlns:dc="http://purl.org/dc/elements/1.1/">Untitled</dc:title>
  <dc:description xmlns:dc="http://purl.org/dc/elements/1.1/"/>
  <dc:subject xmlns:dc="http://purl.org/dc/elements/1.1/"/>
  <cp:keywords/>
  <cp:category/>
</cp:coreProperties>
</file>